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igni" sheetId="6" r:id="rId6"/>
    <s:sheet name="Loss per Common Share" sheetId="7" r:id="rId7"/>
    <s:sheet name="Business Combinations" sheetId="8" r:id="rId8"/>
    <s:sheet name="Inventory" sheetId="9" r:id="rId9"/>
    <s:sheet name="Long Term Debt" sheetId="10" r:id="rId10"/>
    <s:sheet name="Lease Commitments" sheetId="11" r:id="rId11"/>
    <s:sheet name="Stock-Based Compensation" sheetId="12" r:id="rId12"/>
    <s:sheet name="Commitments and Contingencies" sheetId="13" r:id="rId13"/>
    <s:sheet name="Fair Value Measurements" sheetId="14" r:id="rId14"/>
    <s:sheet name="Income Taxes" sheetId="15" r:id="rId15"/>
    <s:sheet name="Long-lived assets" sheetId="16" r:id="rId16"/>
    <s:sheet name="Goodwill" sheetId="17" r:id="rId17"/>
    <s:sheet name="Segment Reporting" sheetId="18" r:id="rId18"/>
    <s:sheet name="Recent Accounting Pronouncement" sheetId="19" r:id="rId19"/>
    <s:sheet name="Basis of Presentation and Sig20" sheetId="20" r:id="rId20"/>
    <s:sheet name="Loss per Common Share (Tables)" sheetId="21" r:id="rId21"/>
    <s:sheet name="Business Combinations (Tables)" sheetId="22" r:id="rId22"/>
    <s:sheet name="Inventory (Tables)" sheetId="23" r:id="rId23"/>
    <s:sheet name="Long Term Debt (Tables)" sheetId="24" r:id="rId24"/>
    <s:sheet name="Lease Commitments (Tables)" sheetId="25" r:id="rId25"/>
    <s:sheet name="Stock-Based Compensation (Table" sheetId="26" r:id="rId26"/>
    <s:sheet name="Fair Value Measurements (Tables" sheetId="27" r:id="rId27"/>
    <s:sheet name="Goodwill (Tables)" sheetId="28" r:id="rId28"/>
    <s:sheet name="Segment Reporting (Tables)" sheetId="29" r:id="rId29"/>
    <s:sheet name="Basis of Presentation and Sig30" sheetId="30" r:id="rId30"/>
    <s:sheet name="Loss per Common Share - Calcula" sheetId="31" r:id="rId31"/>
    <s:sheet name="Loss per Common Share - Exercis" sheetId="32" r:id="rId32"/>
    <s:sheet name="Business Combinations - Acquisi" sheetId="33" r:id="rId33"/>
    <s:sheet name="Business Combinations - Prelimi" sheetId="34" r:id="rId34"/>
    <s:sheet name="Business Combinations - Acqui35" sheetId="35" r:id="rId35"/>
    <s:sheet name="Inventory - Components of Inven" sheetId="36" r:id="rId36"/>
    <s:sheet name="Long Term Debt - Additional Inf" sheetId="37" r:id="rId37"/>
    <s:sheet name="Long Term Debt - Interest Expen" sheetId="38" r:id="rId38"/>
    <s:sheet name="Lease Commitments - Additional " sheetId="39" r:id="rId39"/>
    <s:sheet name="Lease Commitments - Future Mini" sheetId="40" r:id="rId40"/>
    <s:sheet name="Lease Commitments - Future Mi41" sheetId="41" r:id="rId41"/>
    <s:sheet name="Stock-Based Compensation - Addi" sheetId="42" r:id="rId42"/>
    <s:sheet name="Stock-Based Compensation - Opti" sheetId="43" r:id="rId43"/>
    <s:sheet name="Stock-Based Compensation - Sche" sheetId="44" r:id="rId44"/>
    <s:sheet name="Stock-Based Compensation - Unre" sheetId="45" r:id="rId45"/>
    <s:sheet name="Stock-Based Compensation - Aggr" sheetId="46" r:id="rId46"/>
    <s:sheet name="Commitments and Contingencies -" sheetId="47" r:id="rId47"/>
    <s:sheet name="Fair Value Measurements - Asset" sheetId="48" r:id="rId48"/>
    <s:sheet name="Fair Value Measurements - Addit" sheetId="49" r:id="rId49"/>
    <s:sheet name="Fair Value Measurements - Fair " sheetId="50" r:id="rId50"/>
    <s:sheet name="Income Taxes - Additional Infor" sheetId="51" r:id="rId51"/>
    <s:sheet name="Long-lived Assets - Additional " sheetId="52" r:id="rId52"/>
    <s:sheet name="Goodwill - Additional Informati" sheetId="53" r:id="rId53"/>
    <s:sheet name="Goodwill - Roll Forward of Good" sheetId="54" r:id="rId54"/>
    <s:sheet name="Segment Reporting - Additional " sheetId="55" r:id="rId55"/>
    <s:sheet name="Segment Reporting - Summary of " sheetId="56" r:id="rId56"/>
  </s:sheets>
  <s:definedNames/>
  <s:calcPr calcId="124519" calcMode="auto" fullCalcOnLoad="1"/>
</s:workbook>
</file>

<file path=xl/sharedStrings.xml><?xml version="1.0" encoding="utf-8"?>
<sst xmlns="http://schemas.openxmlformats.org/spreadsheetml/2006/main" uniqueCount="476">
  <si>
    <t>Document and Entity Information - shares</t>
  </si>
  <si>
    <t>9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ICAD</t>
  </si>
  <si>
    <t>Entity Registrant Name</t>
  </si>
  <si>
    <t>ICAD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Trade accounts receivable, net of allowance for doubtful accounts of $377 in 2015 and $203 in 2014</t>
  </si>
  <si>
    <t>Inventory, net</t>
  </si>
  <si>
    <t>Prepaid expenses and other current assets</t>
  </si>
  <si>
    <t>Total current assets</t>
  </si>
  <si>
    <t>Property and equipment, net of accumulated depreciation of $5,135 in 2015 and $4,861 in 2014</t>
  </si>
  <si>
    <t>Other assets</t>
  </si>
  <si>
    <t>Intangible assets, net of accumulated amortization of $10,694 in 2015 and $14,738 in 2014</t>
  </si>
  <si>
    <t>Goodwill</t>
  </si>
  <si>
    <t>Total assets</t>
  </si>
  <si>
    <t>Current liabilities:</t>
  </si>
  <si>
    <t>Accounts payable</t>
  </si>
  <si>
    <t>Accrued and other expenses</t>
  </si>
  <si>
    <t>Interest payable</t>
  </si>
  <si>
    <t>Notes and lease payable - current portion</t>
  </si>
  <si>
    <t>Deferred revenue</t>
  </si>
  <si>
    <t>Total current liabilities</t>
  </si>
  <si>
    <t>Deferred revenue, long-term portion</t>
  </si>
  <si>
    <t>Other long-term liabilities</t>
  </si>
  <si>
    <t>Capital lease - long-term portion</t>
  </si>
  <si>
    <t>Notes payable - long-term portion</t>
  </si>
  <si>
    <t>Total liabilities</t>
  </si>
  <si>
    <t>Commitments and Contingencies (Note 6 and 8)</t>
  </si>
  <si>
    <t xml:space="preserve"> </t>
  </si>
  <si>
    <t>Stockholders' equity:</t>
  </si>
  <si>
    <t>Preferred stock, $.01 par value: authorized 1,000,000 shares; none issued.</t>
  </si>
  <si>
    <t>Common stock, $.01 par value: authorized 20,000,000 shares; issued 15,916,349 in 2015 and 15,732,177 in 2014; outstanding 15,730,518 in 2015 and 15,546,346 in 2014</t>
  </si>
  <si>
    <t>Additional paid-in capital</t>
  </si>
  <si>
    <t>Accumulated deficit</t>
  </si>
  <si>
    <t>Treasury stock at cost, 185,831 shares in 2015 and 2014</t>
  </si>
  <si>
    <t>Total stockholders' equity</t>
  </si>
  <si>
    <t>Total liabilities and stockholders' equity</t>
  </si>
  <si>
    <t>Condensed Consolidated Balance Sheets (Parenthetical) - USD ($) $ in Thousands</t>
  </si>
  <si>
    <t>Statement of Financial Position [Abstract]</t>
  </si>
  <si>
    <t>Allowance for doubtful accounts on trade accounts receivable</t>
  </si>
  <si>
    <t>Property and equipment,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4</t>
  </si>
  <si>
    <t>Revenue:</t>
  </si>
  <si>
    <t>Products</t>
  </si>
  <si>
    <t>Service and supplies</t>
  </si>
  <si>
    <t>Total revenue</t>
  </si>
  <si>
    <t>Cost of revenue:</t>
  </si>
  <si>
    <t>Amortization and depreciation</t>
  </si>
  <si>
    <t>Total cost of revenue</t>
  </si>
  <si>
    <t>Gross profit</t>
  </si>
  <si>
    <t>Operating expenses:</t>
  </si>
  <si>
    <t>Engineering and product development</t>
  </si>
  <si>
    <t>Marketing and sales</t>
  </si>
  <si>
    <t>General and administrative</t>
  </si>
  <si>
    <t>Goodwill and long-lived asset impairment</t>
  </si>
  <si>
    <t>Total operating expenses</t>
  </si>
  <si>
    <t>Income (loss) from operations</t>
  </si>
  <si>
    <t>Loss from extinguishment of debt</t>
  </si>
  <si>
    <t>Gain from change in fair value of warrant</t>
  </si>
  <si>
    <t>Interest expense</t>
  </si>
  <si>
    <t>Other income</t>
  </si>
  <si>
    <t>Other expense, net</t>
  </si>
  <si>
    <t>Income (loss) before income tax (expense) benefit</t>
  </si>
  <si>
    <t>Tax (expense) benefit</t>
  </si>
  <si>
    <t>Net income (loss) and comprehensive income (loss)</t>
  </si>
  <si>
    <t>Net (loss) income per share:</t>
  </si>
  <si>
    <t>Basic</t>
  </si>
  <si>
    <t>Diluted</t>
  </si>
  <si>
    <t>Weighted average number of shares used in computing loss (income) per share:</t>
  </si>
  <si>
    <t>Condensed Consolidated Statements of Cash Flows - USD ($) $ in Thousands</t>
  </si>
  <si>
    <t>Cash flow from operating activities:</t>
  </si>
  <si>
    <t>Net loss</t>
  </si>
  <si>
    <t>Adjustments to reconcile net loss to net cash used for operating activities:</t>
  </si>
  <si>
    <t>Amortization</t>
  </si>
  <si>
    <t>Depreciation</t>
  </si>
  <si>
    <t>Bad debt provision</t>
  </si>
  <si>
    <t>Stock-based compensation expense</t>
  </si>
  <si>
    <t>Amortization of debt discount and debt costs</t>
  </si>
  <si>
    <t>Interest on settlement obligations</t>
  </si>
  <si>
    <t>Loss on extinguishment of debt</t>
  </si>
  <si>
    <t>Loss on disposal of assets</t>
  </si>
  <si>
    <t>Changes in operating assets and liabilities (net of the effect of acquisitions):</t>
  </si>
  <si>
    <t>Accounts receivable</t>
  </si>
  <si>
    <t>Inventory</t>
  </si>
  <si>
    <t>Prepaid and other current assets</t>
  </si>
  <si>
    <t>Accrued expenses</t>
  </si>
  <si>
    <t>Total adjustments</t>
  </si>
  <si>
    <t>Net cash used for operating activities</t>
  </si>
  <si>
    <t>Cash flow from investing activities:</t>
  </si>
  <si>
    <t>Additions to patents, technology and other</t>
  </si>
  <si>
    <t>Additions to property and equipment</t>
  </si>
  <si>
    <t>Acquisition of Radion Inc, and DermEbx</t>
  </si>
  <si>
    <t>Acquisition of VuComp M-Vu Breast Density</t>
  </si>
  <si>
    <t>Net cash used for investing activities</t>
  </si>
  <si>
    <t>Cash flow from financing activities:</t>
  </si>
  <si>
    <t>Issuance of common stock for cash, net</t>
  </si>
  <si>
    <t>Stock option exercises</t>
  </si>
  <si>
    <t>Warrant exercise</t>
  </si>
  <si>
    <t>Taxes paid related to restricted stock issuance</t>
  </si>
  <si>
    <t>Principal payments of capital lease obligations</t>
  </si>
  <si>
    <t>Principal repayment of debt financing, net</t>
  </si>
  <si>
    <t>Net cash provided by (used for) financing activities</t>
  </si>
  <si>
    <t>Increase (decrease) in cash and equivalents</t>
  </si>
  <si>
    <t>Cash and equivalents, beginning of period</t>
  </si>
  <si>
    <t>Cash and equivalents, end of period</t>
  </si>
  <si>
    <t>Supplemental disclosure of cash flow information:</t>
  </si>
  <si>
    <t>Interest paid</t>
  </si>
  <si>
    <t>Taxes paid</t>
  </si>
  <si>
    <t>Non-cash items from investing and financing activities:</t>
  </si>
  <si>
    <t>Settlement of warrant liability with purchase of common stock</t>
  </si>
  <si>
    <t>Issuance of common stock related to acquisition of Radion, Inc and DermEbx</t>
  </si>
  <si>
    <t>Basis of Presentation and Significant Accounting Policies</t>
  </si>
  <si>
    <t>Accounting Policies [Abstract]</t>
  </si>
  <si>
    <t>Note 1 - Basis of Presentation and Significant Accounting
Policies
The accompanying condensed consolidated financial statements of
iCAD, Inc. and subsidiaries (“iCAD” or the
“Company”) have been prepared in accordance with
accounting principles generally accepted in the United States of
America (“US GAAP”). In the opinion of management,
these unaudited interim condensed consolidated financial statements
reflect all adjustments, consisting of normal recurring
adjustments, necessary for a fair presentation of the financial
position of the Company at September 30, 2015, the results of
operations of the Company for the three and nine month periods
ended September 30, 2015 and 2014, and cash flows of the
Company for the nine month periods ended September 30, 2015
and 2014. Although the Company believes that the disclosures in
these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 accompanying
financial statements should be read in conjunction with the audited
financial statements and notes thereto included in the
Company’s Annual Report on Form 10–K for the fiscal
year ended December 31, 2014 filed with the SEC on
March 13, 2015. The results for the three and nine month
period ended September 30, 2015 are not necessarily indicative
of the results that may be expected for the fiscal year ending
December 31, 2015, or any future period.
Revenue Recognition
The Company recognizes revenue primarily from the sale of products
and from the sale of services and supplies. Revenue is recognized
when delivery has occurred, persuasive evidence of an arrangement
exists, fees are fixed or determinable and collectability of the
related receivable is probable. For product revenue, delivery has
occurred upon shipment provided title and risk of loss have passed
to the customer. Services and supplies revenue are considered to be
delivered as the services are performed or over the estimated life
of the supply agreement.
The Company recognizes revenue from the sale of its digital,
film-based CAD and cancer therapy products and services in
accordance with Financial Accounting Standards Board
(“FASB”) Accounting Standards Codification
(“ASC”) Update No. 2009-13,
“Multiple-Deliverable Revenue Arrangements” (“ASU
2009-13”) and ASC Update No. 2009-14, “Certain
Arrangements That Contain Software Elements” (“ASU
2009-14”) and ASC 985-605, “Software” (“ASC
985-605”). Revenue from the sale of certain CAD products is
recognized in accordance with ASC 840 “Leases”
(“ASC 840”). For multiple element arrangements, revenue
is allocated to all deliverables based on their relative selling
prices. In such circumstances, a hierarchy is used to determine the
selling price to be used for allocating revenue to deliverables as
follows: (i) vendor-specific objective evidence of fair value
(“VSOE”), (ii) third-party evidence of selling
price (“TPE”) and (iii) best estimate of the
selling price (“BESP”). VSOE generally exists only when
the deliverable is sold separately and is the price actually
charged for that deliverable. The process for determining BESP for
deliverables without VSOE or TPE considers multiple factors
including relative selling prices; competitive prices in the
marketplace, and management judgment; however, these may vary
depending upon the unique facts and circumstances related to each
deliverable.
The Company uses customer purchase orders that are subject to the
Company’s terms and conditions or, in the case of an Original
Equipment Manufacturer (“OEM”) are governed by
distribution agreements. In accordance with the Company’s
distribution agreements, the OEM does not have a right of return,
and title and risk of loss passes to the OEM upon shipment. The
Company generally ships Free On Board shipping point and uses
shipping documents and third-party proof of delivery to verify
delivery and transfer of title. In addition, the Company assesses
whether collection is probable by considering a number of factors,
including past transaction history with the customer and the
creditworthiness of the customer, as obtained from third party
credit references.
If the terms of the sale include customer acceptance provisions and
compliance with those provisions cannot be demonstrated, all
revenue is deferred and not recognized until such acceptance
occurs. The Company considers all relevant facts and circumstances
in determining when to recognize revenue, including contractual
obligations to the customer, the customer’s post-delivery
acceptance provisions, if any, and the installation process.
The Company has determined that iCAD’s digital and film based
sales generally follow the guidance of FASB ASC Topic 605
“Revenue Recognition” (“ASC 605”) as the
software has been considered essential to the functionality of the
product per the guidance of ASU 2009-14. Typically, the
responsibility for the installation process lies with the OEM
partner. On occasion, when iCAD is responsible for product
installation, the installation element is considered a separate
unit of accounting because the delivered product has stand-alone
value to the customer. In these instances, the Company allocates
revenue to the deliverables based on the framework established
within ASU 2009-13. Therefore, the installation and training
revenue is recognized as the services are performed according to
the BESP of the element. Revenue from the digital and film based
equipment, when there is installation, is recognized based on the
relative selling price allocation of the BESP, when delivered.
Revenue from certain CAD products is recognized in accordance with
ASC 985-605. Sales of this product include training, and the
Company has established VSOE for this element. Product revenue is
determined based on the residual value in the arrangement and is
recognized when delivered. Revenue for training is deferred and
recognized when the training has been completed.
The Company recognizes post contract customer support revenue
together with the initial licensing fee for certain MRI products in
accordance with ASC 985-605-25-71.
Sales of the Company’s Therapy segment products typically
include a controller, accessories, source agreements and services.
The Company allocates revenue to the deliverables in the
arrangement based on the BESP in accordance with ASU 2009-13.
Product revenue is generally recognized when the product has been
delivered and service and source revenue is typically recognized
over the life of the service and source agreement. The Company
includes the following in service and supplies revenue: the sale of
physics and management services, the lease of electronic
brachytherapy equipment, development fees, supplies and the right
to use the Company’s AxxentHub software. Physics and
management services revenue and development fees are considered to
be delivered as the services are performed or over the estimated
life of the agreement. The Company typically bills items monthly
over the life of the agreement except for development fees, which
are generally billed in advance or over a 12 month period and
the fee for treatment supplies which is generally billed in
advance.
The Company defers revenue from the sale of certain service
contracts and recognizes the related revenue on a straight-line
basis in accordance with ASC Topic 605-20, “Services”.
The Company provides for estimated warranty costs on original
product warranties at the time of sale.
Cost of Revenue
Cost of revenue consists of the costs of products purchased for
resale, costs relating to service including personnel costs for
physicists, management services and radiation therapists, costs of
service contracts to maintain equipment after the warranty period,
product installation, training, customer support, certain warranty
repair costs, inbound freight and duty, cost of supplies,
manufacturing, warehousing, material movement, inspection, scrap,
rework, amortization, depreciation and in-house product warranty
repairs.
Medical Device Excise tax included in the cost of revenue is
approximately $131,000 and $462,000, for the three and nine months
ended September 30, 2015, respectively and $211,000 and
$590,000 for the three and nine months ended September 30,
2014, respectively.
Segments
The Company reports the results of two segments, Cancer Detection
(“Detection”) and Cancer Therapy
(“Therapy”). The Detection segment consists of our
advanced image analysis and workflow products. The Therapy segment
consists of our radiation therapy (“Axxent”) products,
physics and management services, development fees, supplies, and
the right to use the AxxentHub software platform.</t>
  </si>
  <si>
    <t>Loss per Common Share</t>
  </si>
  <si>
    <t>Earnings Per Share [Abstract]</t>
  </si>
  <si>
    <t>Note 2 - Loss per Common Share
The Company’s basic net loss per share is computed by
dividing net loss by the weighted average number of shares of
common stock outstanding for the period.
A summary of the Company’s calculation of net loss per share
is as follows (in thousands except per share amounts):
Three Months
Ended Nine Months
Ended
September 30, September 30,
2015 2014 2015 2014
Net loss $ (402 ) $ 274 $ (30,045 ) $ (913 )
Basic and diluted shares used in the calculation of net loss per
share 15,725 15,283 15,670 13,609
Effect of dilutive securities:
Stock options
— 756
—
—
Restricted stock
— 309
—
—
Diluted shares used in the calculation of net loss per share 15,725 16,348 15,670 13,609
Net loss per share - basic and diluted $ (0.03 ) $ 0.02 $ (1.92 ) $ (0.07 )
Net loss per share - diluted $ (0.03 ) $ 0.02 $ (1.92 ) $ (0.07 )
The shares of the Company’s common stock, issuable upon the
exercise of stock options and vesting of restricted stock that were
excluded from the calculation of diluted net loss per share because
their effect would have been antidilutive is as follows:
Nine Months
Ended
September 30,
2015 2014
Stock Options 894,306 55,463
Restricted Stock 432,479
—
Stock options and restricted stock 1,326,785 55,463</t>
  </si>
  <si>
    <t>Business Combinations</t>
  </si>
  <si>
    <t>Business Combinations [Abstract]</t>
  </si>
  <si>
    <t>Note 3 – Business Combinations
Acquisition of VuComp M-Vu Breast Density Product
On April 29, 2015, pursuant to the terms of the Asset Purchase
Agreement with VuComp, the Company purchased VuComp’s M-Vu
Breast Density product for $1,700,000 in cash. The Company
considered the acquisition to be an acquisition of a business as
the Company acquired the Breast Density product and certain
customer liabilities which were considered to be an integrated set
of activities at acquisition. Under the terms of the agreement, the
Company acquired the breast density intellectual property product,
which has been integrated with the Company’s PowerLook
Advanced Mammography Platform (AMP). PowerLook AMP is a modular
solution designed to provide advanced tools for breast disease
detection and analysis, including CAD for tomosynthesis. As the
Company considered this to be a business combination, the assets
were valued in accordance with ASC Topic 805, “ Business
Combinations
The amount allocated to the acquired assets was estimated primarily
through the use of discounted cash flow valuation techniques.
Appraisal assumptions utilized under this method include a forecast
of estimated future net cash flows, as well as discounting the
future net cash flows to their present value. The acquired
technology is being amortized over the estimated useful life of
approximately eight years and nine months from the closing of the
transaction. The following is a summary of the preliminary
allocation of the total purchase price based on the estimated fair
values as of the date of the acquisition and the amortizable
life:
Amount
Estimated Amortizable Life
Developed Technology 900
8 years 9 months
Goodwill 800
Purchase price $ 1,700
The assets obtained in the acquisition of VuComp’s M-Vu
Breast Density product and the anticipated future revenues are
included in the Detection segment and, accordingly, the goodwill
resulting from the purchase price allocation is included in
goodwill of the Detection segment.
Acquisition of DermEbx and Radion
On July 15, 2014, the Company entered into two Asset Purchase
Agreements, one with Radion, Inc. (“Radion”) the other
with DermEbx, a series of Radion Capital Partners LLC
(“DermEbx”) (the “Radion/DermEbx
Acquisition”). Pursuant to the Asset Purchase Agreement with
DermEbx, the Company purchased substantially all of the assets of
DermEbx, including all of DermEbx’s intellectual property and
customer contracts. The Company paid the following consideration to
DermEbx: (i) $1,600,000 in cash and (ii) 600,000
restricted shares of the Company’s common stock, $0.01 par
value per share. The 600,000 restricted shares were subject to the
following provisions; 25% was locked up until the date that was two
trading days after the Company announced its fourth quarter 2014
earnings, which occurred on March 2, 2015; 30% of the shares
were to be locked up for a period of 24 months from the date of the
agreement; and 30% of the shares were to be locked up for a period
of 36 months from the date of the agreement. In addition the
Company delivered the remaining 15%, or 90,000, of the restricted
shares to US Bank, N.A., as escrow agent, which were to be held in
escrow for a period of 18 months pursuant to the terms of an escrow
agreement. The 90,000 escrow shares acted as the source of payment
for the indemnification of the Company by DermEbx under the DermEbx
Asset Purchase Agreement. On October 7, 2015, the Company and
each of Radion and DermEbx entered into a working capital
settlement agreement pursuant to which the restrictions on the
shares were lifted, the escrow shares were released from escrow and
the parties agreed to settle all amounts owed under the Asset
Purchase Agreements.
Pursuant to the terms of the Asset Purchase Agreement with Radion,
the Company purchased substantially all of the assets of Radion,
including all of Radion’s intellectual property and customer
contracts. The Company paid the following consideration to Radion:
(i) $2,382,000 in cash which included $182,000 payoff of an
existing note payable and (ii) the issuance to Radion of
600,000 restricted shares of the Company’s common stock. The
600,000 restricted shares were subject to the following provisions;
25% of the shares were locked up until the date that was two
trading days after the Company announces its fourth quarter 2014
earnings, which occurred on March 2, 2015; 30% of the shares
shall be locked up for a period of 24 months from the date of the
agreement; and 30% of the shares were to be locked up for a period
of 36 months from the date of the agreement. In addition the
Company delivered the remaining 15% or 90,000 of the restricted
shares to US Bank, N.A., as escrow agent, which were to be held in
escrow for a period of 18 months pursuant to the terms of an escrow
agreement. The 90,000 escrow shares acted as the source of payment
for the indemnification of the Company by Radion under the Radion
Asset Purchase Agreement. On October 7, 2015, the Company and
each of Radion and DermEbx entered into a working capital
settlement agreement pursuant to which the restrictions on the
shares were lifted, the escrow shares were released from escrow and
the parties agreed to settle all amounts owed under the Asset
Purchase Agreements.
Prior to the Radion DermEbx Acquisition in July 2014, the Sellers
represented one of the Company’s significant customers in the
Therapy segment. The Company recognized approximately $0.5 million
of Therapy service revenue, for a total of $2.1 million related to
Sellers, in the six months ended June 30, 2014, and these
amounts are included in the results for the nine months ended
September 30, 2014.
The amounts allocated to purchased and developed software, customer
relationships, trade names, employee non-compete agreements and
backlog were estimated primarily through the use of discounted cash
flow valuation techniques. Appraisal assumptions utilized under
these methods include a forecast of estimated future net cash
flows, as well as discounting the future net cash flows to their
present value. Acquired intangible assets are being amortized over
the estimated useful lives as set forth in the following table. The
following is a summary of the allocation of the total purchase
price based on the estimated fair values of the assets acquired and
liabilities assumed as of the date of the acquisition and the
amortizable lives of the intangible assets:
Amount
Estimated Amortizable Life
Current assets $ 3,457
Property and equipment 2,625 3 – 7 Years
Identifiable intangible assets 6,050
5 – 10 Years
Goodwill 6,270
Current liabilities (4,382 )
Long-term liabilities (2,164 )
Purchase price $ 11,856
The assets obtained in the Radion/DermEbx Acquisition and the
resulting revenues are included in the Therapy segment and,
accordingly, the goodwill resulting from the purchase price
allocation is included in goodwill of the Therapy segment. As
discussed in Note 12, the Company recorded a goodwill impairment
charge related to the Therapy segment of $14.0 million in the
quarter ended June 30, 2015.
The goodwill is deductible for income tax purposes.</t>
  </si>
  <si>
    <t>Inventory Disclosure [Abstract]</t>
  </si>
  <si>
    <t>Note 4 – Inventory
The components of inventory, net of allowance for obsolete,
unmarketable or slow-moving inventories, are summarized as
follows:
as of September 30,
as of December 31,
Raw materials $ 2,488 $ 955
Work in process 161 54
Finished Goods 1,097 1,205
Inventory $ 3,746 $ 2,214</t>
  </si>
  <si>
    <t>Long Term Debt</t>
  </si>
  <si>
    <t>Debt Disclosure [Abstract]</t>
  </si>
  <si>
    <t>Note 5 – Long Term Debt
On March 31, 2015, the Company repaid in full the aggregate
amount outstanding under the Deerfield Facility Agreement, dated as
of December 29, 2011 (as amended, supplemented or otherwise
modified to the date hereof, the “Facility Agreement”),
by and among the Company, Deerfield Private Design Fund II, L.P.,
Deerfield Private Design International II, L.P., and Deerfield
Special Situations Fund, L.P. and, for itself and as assignee of
the obligations held by Deerfield Special Situations Fund
International Master Fund, L.P. The Facility Agreement and related
documents were terminated as of March 31, 2015. The Facility
Agreement was to mature on December 29, 2016 and was able to
be repaid prior to the maturity date at the Company’s option
without penalty or premium. On March 31, 2015, the Company
used cash on hand to pay the $11.25 million outstanding principal
amount due under the Facility Agreement and approximately $162,000
in accrued and unpaid interest on such principal amount.
The Company recorded a loss on the extinguishment of debt of
approximately $1.7 million at the termination date in the quarter
ended March 31, 2015.
The following amounts compose interest expense included in our
consolidated statement of operations for the three and nine months
ended September 30, 2015 and 2014: (in thousands)
Three months ended September 30,
2015 2014
Cash interest expense $
— $ 215
Non-cash amortization of debt discount
— 327
Amortization of debt costs
— 17
Amortization of settlement obligations 32 55
Interest expense capital lease 14 33
Total interest expense $ 46 $ 647
Nine months ended September 30
2015 2014
Cash interest expense $ 162 $ 1,009
Non-cash amortization of debt discount 254 775
Amortization of debt costs 13 93
Amortization of settlement obligations 124 161
Interest expense capital lease 70 40
Total interest expense $ 623 $ 2,078
Cash interest expense represents the amount of interest paid in
cash under the Facility Agreement which represents the interest of
5.75% on the Facility Agreement through March 31, 2015.
Non-cash amortization is the amortization of the discount on the
Facility Agreement. The amortization of debt costs relates to the
costs incurred with the financing, which is primarily a facility
fee and a finder’s fee that were capitalized and are being
expensed using the effective interest method. The amortization of
the settlement obligation represents the interest associated with
the settlement agreements for both Carl Zeiss Meditec AG and
Hologic, Inc (see Note 8). Interest expense capital lease
represents interest related to the capital lease as described in
Note 6.</t>
  </si>
  <si>
    <t>Lease Commitments</t>
  </si>
  <si>
    <t>Commitments and Contingencies Disclosure [Abstract]</t>
  </si>
  <si>
    <t>Note 6 – Lease Commitments
Operating leases
Facilities are leased under operating leases expiring at various
dates through September, 2017. Certain of these leases contain
renewal options. Rent expense under operating leases was $165,000
and $490,000 for the three and nine month period ended
September 30, 2015 and $150,000 and $476,000 for the three and
nine month period ended September 30, 2014, respectively.
Future minimum lease payments as of September 30, 2015 under
operating leases are as follows: (in thousands)
Fiscal Year Operating Leases
2015 $ 128
2016 499
2017 255
$ 882
Capital leases
The Company entered into a capital lease agreement for the purchase
of certain equipment in August 2013 for approximately $409,000.
Under the guidance of ASC Topic 840, “ Leases
In connection with the Radion/DermEbx Acquisition, the Company
assumed two separate equipment lease obligations with payments
totaling approximately $2.6 million through May 2017. The leases
were determined to be capital leases and accordingly the equipment
was capitalized and a liability of $2.5 million was recorded. As of
September 30, 2015, the outstanding liability for the acquired
equipment leases was approximately $1.4 million.
Future minimum lease payments under all outstanding capital leases
are as follows: (in thousands)
Fiscal Year Capital
2015 $ 386
2016 1,039
2017 89
Subtotal minimum lease obligation 1,514
Less interest (112 )
Total, net 1,402
Less current portion (1,157 )
Long term portion $ 245
Kamal Gogineni is an employee of the Company’s and a
beneficial owner of more than 5% of the Company’s common
stock. Additionally, Mr. Gogineni is a significant shareholder
of Radion Capital Partners (“RCP”). RCP was the lessor
under a lease between RCP and DermEbx (the “Lease”). In
connection with the Company’s Radion/DermEbx acquisition that
closed in July 2014, one of the assets and obligations that
the Company acquired was the Lease. Pursuant to the Lease, the
Company is obligated to pay a total of $664,000 as of
September 30, 2015 and the liability is included in the
minimum lease payments above, with annual payments of $192,000 for
the remainder of 2015, $396,000 in 2016 and $76,000 in 2017.</t>
  </si>
  <si>
    <t>Stock-Based Compensation</t>
  </si>
  <si>
    <t>Disclosure of Compensation Related Costs, Share-based Payments [Abstract]</t>
  </si>
  <si>
    <t>Note 7 - Stock-Based Compensation
The Company follows the guidance in ASC Topic 718,
“ Compensation – Stock
Compensation ,
The Company granted 40,000 and 358,000 options in the three and
nine months ended September 30, 2015. Options granted under
the Company’s stock incentive plans were valued utilizing the
Black-Scholes model using the following assumptions and had the
following fair values:
Three Months Ended
Nine Months Ended
September 30, September 30,
2015 2014 2015 2014
Average risk-free interest rate 1.06% 0.93% 0.95% 0.84%
Expected dividend yield None None None None
Expected life 3.5 years 3.5 years 3.5 years 3.5 years
Expected volatility 74.6% 66.3% to 69.3% 60.5% to 74.6% 64.2% to 69.3%
Weighted average exercise price $3.85 $8.74 $6.62 $8.02
Weighted average fair value $2.02 $4.29 $3.19 $3.80
The amounts included in the consolidated statement of operations
relating to stock based compensation expense are as follows:
Three Months Ended
Nine Months Ended
September 30, September 30,
2015 2014 2015 2014
Cost of revenue $ 4 $ 3 $ 11 $ 10
Engineering and product development 53 43 165 126
Marketing and sales 162 97 495 237
General and administrative 318 217 930 593
$ 537 $ 360 $ 1,601 $ 966
As of September 30, 2015 unrecognized compensation cost (in
thousands) related to unexercisable options and unvested restricted
stock and the weighted average remaining period is as follows:
Remaining expense $ 4,039
Weighted average term
1.21 years
The Company’s aggregate intrinsic value for stock options and
restricted stock outstanding is as follows (in thousands):
Period Ended
Aggregate intrinsic value 2015 2014
Stock options $ 584 $ 7,448
Restricted stock 1,470 3,047
The intrinsic value of stock options exercised during the nine
months ended September 30,
2015 and 2014 was $0.3
million and $0.9 million, respectively.</t>
  </si>
  <si>
    <t>Commitments and Contingencies</t>
  </si>
  <si>
    <t>Note 8 - Commitments and Contingencies
Foreign Tax Claim
In July 2007, a dissolved former Canadian subsidiary of the
Company, CADx Medical Systems Inc. (“CADx Medical”),
received a tax re-assessment of approximately $6,800,000 from the
Canada Revenue Agency (“CRA”) resulting from
CRA’s audit of CADx Medical’s Canadian federal tax
return for the year ended December 31, 2002. In February 2010
the CRA reviewed the matter and reduced the tax re-assessment to
approximately $703,000, excluding interest and penalties. The
Company believes that it is not liable for the re-assessment
against CADx Medical and no accrual has been recorded for this
matter as of September 30, 2015.
Settlement Obligations
In connection with the acquisition of Xoft in 2010, the Company
recorded a royalty obligation pursuant to a settlement agreement
entered into between Xoft and Hologic in August 2007. Xoft received
a nonexclusive, irrevocable, perpetual, worldwide license,
including the right to sublicense certain Hologic patents, and a
non-compete covenant as well as an agreement not to seek further
damages with respect to the alleged patent violations. In return,
the Company has a remaining obligation to pay a minimum annual
royalty payment to Hologic, of $250,000 payable through 2016. In
addition to the minimum annual royalty payments, the litigation
settlement agreement with Hologic also provided for payment of
royalties based upon a specified percentage of future net sales on
any products that utilize the licensed rights. The Company has a
liability within accrued expenses and long-term settlement cost for
future payment and for future minimum royalty obligations totaling
$408,000. The Company recorded interest expense of approximately
$19,000 and $55,000 in the three and nine months ended
September 30, 2015 and $27,000 and $77,000 in the three and
six months ended September 30, 2014, respectively, related to
this obligation.
In December, 2011, the Company agreed to a settlement related to
litigation with Carl Zeiss Meditec AG. The Company is obligated to
pay the remaining amount of $0.5 million in June 2017. As of
September 30, 2015, the remaining liability recorded within
accrued expenses and long-term settlement cost for future payment
and for future minimum royalty obligations is $408,000. The Company
recorded interest expense of approximately $13,000 and $69,000 in
the three and nine months ended September 30, 2015 and $28,000
and $84,000 in the three and nine months ended September 30,
2014, respectively, related to this obligation.
Other Commitments
The Company is obligated to pay approximately $2.3 million for
firm purchase obligations to suppliers for future product
deliverables.
Litigation
The Company is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of which the
ultimate resolution would have a material adverse effect on its
financial condition or results of operations. However, should the
Company fail to prevail in any legal matter or should several legal
matters be resolved against the Company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t>
  </si>
  <si>
    <t>Fair Value Measurements</t>
  </si>
  <si>
    <t>Fair Value Disclosures [Abstract]</t>
  </si>
  <si>
    <t>Note 9 - Fair Value Measurements
The Company follows the provisions of ASC Topic 820, “ Fair
Value Measurement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Our financial instruments include cash and cash equivalents,
accounts receivable, accounts payable and certain accrued
liabilities. The carrying amounts of our cash and cash equivalents
(which are composed primarily of deposit and overnight sweep
accounts), accounts receivable, accounts payable and certain
accrued liabilities approximate fair value due to the short
maturity of these instruments.
The Company’s assets that are measured at fair value on a
recurring basis relate to the Company’s money market
accounts.
The Company’s money market funds are included in cash and
cash equivalents in the accompanying balance sheets, and are
considered a Level 1 investment as they are valued at quoted market
prices in active markets.
The following table sets forth the Company’s assets and
liabilities which are measured at fair value on a recurring basis
by level within the fair value hierarchy.
Fair value measurements using: (000’s) as
of December 31, 2014
Level 1 Level 2 Level 3 Total
Assets
Money market accounts $ 26,530 $
— $
— $ 26,530
Total Assets $ 26,530 $
— $
— $ 26,530
Fair value measurements using: (000’s) as
of September 30, 2015
Level 1 Level 2 Level 3 Total
Assets
Money market accounts $ 13,573 $
— $
— $ 13,573
Total Assets $ 13,573 $
— $
— $ 13,573
Items Measured at Fair Value on a Nonrecurring Basis
Certain assets, including long-lived assets and goodwill, are
measured at fair value on a nonrecurring basis. These assets are
recognized at fair value when they are deemed to be impaired. The
Company recorded a $27.4 million impairment consisting of $14.0
million related to goodwill and $13.4 million related to long-lived
assets as discussed in Note 11 and Note 12 and re-measured
long-lived assets and goodwill of the Therapy reporting unit at
fair value as of the impairment date as noted in the following
table. The fair values of long-lived assets and goodwill were
measured using Level 3 inputs.
Fair value measurements using: (000’s) as
of September 30, 2015
Level 1 Level 2 Level 3 Total
Non-recurring assets
Long-lived and intangible assets $
— $
— $ 3,195 $ 3,195
Goodwill
—
— 5,735 5,735
Total Assets $
— $
— $ 8,930 $ 8,930</t>
  </si>
  <si>
    <t>Income Taxes</t>
  </si>
  <si>
    <t>Income Tax Disclosure [Abstract]</t>
  </si>
  <si>
    <t>Note 10 - Income Taxes
The Company recorded an income tax provision of $16,000 and an
income tax benefit of $12,000, in the three and nine months ended
September 30, 2015 as compared to a provision of $16,000 and
$94,000 in the three and nine months ended September 30, 2014,
respectively. The income tax provision for the three months ended
September 30, 2015 relates primarily to state taxes. The
income tax net benefit for the nine months ended September 30,
2015 primarily relates to a benefit from the reversal of a deferred
tax liability relating to tax amortizable goodwill, offset by the
state tax provision. Due to the Company’s goodwill impairment
the tax basis in amortizable goodwill is greater than book basis
which results in a deferred tax asset that is subject to a
valuation allowance. At September 30, 2015, the Company had no
material unrecognized tax benefits and no adjustments to
liabilities or tax expense were required under ASC 740,
“Income Taxes”. The Company does not expect that the
unrecognized tax benefits will materially increase within the next
twelve months. The Company did not recognize any interest or
penalties related to uncertain tax positions at September 30,
2015. The Company files United States federal income tax returns
and income tax returns in various states and local jurisdictions.
The Company’s three preceding tax years remain subject to
examination by federal and state taxing authorities. In addition,
because the Company has net operating loss carry-forwards, the
Internal Revenue Service and state jurisdictions are permitted to
audit earlier years and propose adjustments up to the amount of net
operating loss generated in those years. The Company is not under
examination by any federal or state jurisdiction for any tax
years.</t>
  </si>
  <si>
    <t>Long-lived assets</t>
  </si>
  <si>
    <t>Property, Plant and Equipment [Abstract]</t>
  </si>
  <si>
    <t>Note 11 – Long-lived assets
In accordance with FASB ASC Topic 360, “Property, Plant and
Equipment”, (“ASC 360”), the Company assesses
long-lived assets for impairment if events and circumstances
indicate it is more likely than not that the fair value of the
asset group is less than the carrying value of the asset group.
ASC 360-10-35 uses “events and circumstances” criteria
to determine when, if at all, an asset (or asset group) is
evaluated for recoverability. Thus, there is no set interval or
frequency for recoverability evaluation. In accordance with ASC
360-10-35-21 the following factors are examples of events or
changes in circumstances that indicate the carrying amount of an
asset (asset group) may not be recoverable and thus is to be
evaluated for recoverability.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As a result of external factors and general uncertainty related to
reimbursement for the treatment of non-melanoma skin cancer, the
Company evaluated the long-lived assets of the Therapy segment and
reviewed them for potential impairment. The Company determined the
“Asset Group” to be the assets of the Therapy segment,
which the Company considered to be the lowest level for which the
identifiable cash flows were largely independent of the cash flows
of other assets and liabilities.
In accordance with ASC 360-10-35-17, if the carrying amount of an
asset or asset group (in use or under development) is evaluated and
found not to be fully recoverable (the carrying amount exceeds the
estimated gross, undiscounted cash flows from use and disposition),
then an impairment loss must be recognized. The impairment loss is
measured as the excess of the carrying amount over the assets (or
asset group’s) fair value.
In connection with the preparation of the financial statements for
the second quarter ended June 30, 2015, the Company completed
its analysis pursuant to ASC 360-10-35-17 and determined that the
carrying value of the Asset Group was approximately $36.8 million,
which exceeded the undiscounted cash flows by approximately $2.8
million. Accordingly the Company completed the Step 2 analysis to
determine the fair value of the asset group. The Company recorded
long-lived asset impairment charges of approximately $13.4 million
in the second quarter ended June 30, 2015 and as a result the
long lived assets in the asset group were recorded at their current
fair values.
A considerable amount of judgment and assumptions are required in
performing the impairment tests, principally in determining the
fair value of the asset group and the reporting unit. While the
Company believes the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t>
  </si>
  <si>
    <t>Goodwill and Intangible Assets Disclosure [Abstract]</t>
  </si>
  <si>
    <t>Note 12 - Goodwill
In accordance with FASB ASC Topic 350-20, “Intangibles -
Goodwill and Other”, (“ASC 350-20”), the Company
tests goodwill for impairment on an annual basis and between annual
tests if events and circumstances indicate it is more likely than
not that the fair value of the Company is less than the carrying
value of the Company.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s Chief Operating Decision Maker
(“CODM”) is the Chief Executive Officer
(“CEO”). The two segments and reporting units are
Cancer Detection (“Detection”) and Cancer Therapy
(“Therapy”). Each segment generates revenue from the
sale of medical equipment and related services and/or sale of
supplies.
The Company performed the annual impairment assessment at
October 1, 2014 and compared the fair value of each of
reporting unit to its carrying value as of this date. Fair value of
each reporting unit exceeded the carry value by approximately 315%
for the Detection reporting unit and 255% for the Therapy reporting
unit. The carrying values of the reporting units were determined
based on an allocation of our assets and liabilities through
specific allocation of certain assets and liabilities, to the
reporting units and an apportionment of the remaining net assets
based on the relative size of the reporting units’ revenues
and operating expenses compared to the Company as a whole. The
determination of reporting units also requires management judgment.
The Company’s next annual impairment assessment is
October 1, 2015.
An impairment charge is recorded if such an assessment were to
indicate that the fair value of a reporting unit was less than the
carrying value. When the Company evaluates potential impairments
outside of the annual measurement date, judgment is required in
determining whether an event has occurred that may impair the value
of goodwill or intangible assets. The Company utilizes either
discounted cash flow models or other valuation models, such as
comparative transactions and market multiples, to determine the
fair value of the reporting unit.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As a result of external factors and general uncertainty related to
reimbursement for non-melanoma skin cancer and in conjunction with
the long-lived asset impairment testing, the Company performed an
impairment assessment of the Therapy reporting unit as of
June 30, 2015. As a result the Company recorded a goodwill
impairment charge of $14.0 million during the quarter ended
June 30, 2015.
The implied fair value of the Therapy reporting unit was determined
in the same manner as the manner in which the amount of goodwill
recognized in a business combination is determined. The excess of
the fair value of the reporting unit over the amounts assigned to
its assets and liabilities is the implied amount of goodwill. The
Company identified the intangible assets that were valued during
this process, including technology, customer relationships,
trade-names, and the Company’s workforce. The allocation
process was performed only for purposes of testing goodwill for
impairment.
The Company determined the fair value of the Therapy reporting unit
based on the present value of estimated future cash flows,
discounted at an appropriate risk adjusted rate. This approach was
selected as it measures the income producing assets, primarily
technology and customer relationships. This method estimates the
fair value based upon the ability to generate future cash flows,
which is particularly applicable when future profit margins and
growth are expected to vary significantly from historical operating
results.
The Company uses internal forecasts to estimate future cash flows
and includes an estimate of long-term future growth rates based on
the most recent views of the long-term forecast for the reporting
unit. Accordingly, actual results can differ from those assumed in
the forecasts. The discount rate of approximately 17% is derived
from a capital asset pricing model and analyzing published rates
for industries relevant to the reporting unit to estimate the cost
of equity financing. The Company uses discount rates that are
commensurate with the risks and uncertainty inherent in the
respective businesses and in the internally developed
forecasts.
Other significant assumptions include terminal value margin rates,
future capital expenditures, and changes in future working capital
requirements. While there are inherent uncertainties related to the
assumptions used and to the application of these assumptions to
this analysis, the income approach provides a reasonable estimate
of the fair value of the Therapy reporting unit.
The Step 2 test resulted in an approximate fair value of goodwill
of $5.7 million which resulted in a goodwill impairment loss of
$14.0 million.
As discussed in Note 3, the Company acquired VuComp’s
M-Vu® Breast Density product for $1.7 million. The product
will be integrated into the Company’s Powerlook AMP system,
which is a component of the Detection reporting unit. The Company
determined that the acquisition was a business combination and
accordingly recorded goodwill of $0.8 million.
A roll forward of goodwill activity by reporting unit is as
follows:
Detection Therapy Total
Accumulated Goodwill $
— $
— $ 47,937
Accumulated impairment
—
— (26,828 )
Fair value allocation 7,663 13,446
—
Acquisition of DermEbx and Radion
— 6,154 6,154
Balance at December 31, 2014 7,663 19,600 27,263
Acquisition measurement period adjustments
— 116 116
Acquisition of VuComp 800
— 800
Impairment
— (13,981 ) (13,981 )
Balance at September 30, 2015 $ 8,463 $ 5,735 $ 14,198</t>
  </si>
  <si>
    <t>Segment Reporting</t>
  </si>
  <si>
    <t>Segment Reporting [Abstract]</t>
  </si>
  <si>
    <t>Note 13 – Segment Reporting
In accordance with FASB Topic ASC 280,
“ Segments
The Company’s CODM is the CEO. Each segment generates revenue
from the sale of medical equipment and related services and/or sale
of supplies. The Company has determined there are two segments,
Detection and Therapy.
The Detection segment consists of our advanced image analysis and
workflow products, and the Therapy segment consists of our
radiation therapy Axxent products, and related services. The
primary factors used by our CODM to allocate resources are based on
revenues, gross profit, operating income, and earnings or loss
before interest, taxes, depreciation, amortization, and other
specific and non-recurring items (“Adjusted EBITDA”) of
each segment. Included in segment operating income are stock
compensation, amortization of technology and depreciation expense.
There are no intersegment revenues.
Our CODM does not use asset information by segment to allocate
resources or make operating decisions.
Segment revenues, gross profit, segment operating income or loss,
and a reconciliation of segment operating income or loss to GAAP
loss before income tax is as follows (in thousands):
Three Months Ended Nine Months Ended
2015 2014 2015 2014
Segment revenues:
Detection $ 5,202 $ 4,936 $ 14,945 $ 13,943
Therapy 4,380 7,636 19,000 16,816
Total Revenue $ 9,582 $ 12,572 $ 33,945 $ 30,759
Segment gross profit:
Detection $ 4,423 $ 4,102 $ 12,460 $ 11,426
Therapy 2,398 5,065 11,601 10,505
Segment gross profit $ 6,821 $ 9,167 $ 24,061 $ 21,931
Segment operating income (loss):
Detection 2,392 2,142 6,185 5,555
Therapy (558 ) 1,127 (27,070 ) 759
Segment operating income $ 1,834 $ 3,269 $ (20,885 ) $ 6,314
General, administrative, depreciation and amortization expense $ (2,178 ) $ (2,343 ) $ (6,844 ) $ (6,014 )
Interest expense (46 ) (647 ) (623 ) (2,078 )
Gain on fair value of warrant
— 0
— 1,835
Other income 4 11 18 27
Loss on debt extinguishment
—
— (1,723 ) (903 )
Loss before income tax $ (386 ) $ 290 $ (30,057 ) $ (819 )</t>
  </si>
  <si>
    <t>Recent Accounting Pronouncements</t>
  </si>
  <si>
    <t>Text Block [Abstract]</t>
  </si>
  <si>
    <t>Note 14 - Recent Accounting Pronouncements
In May 2014, the FASB issued ASU 2014-09 “Revenue from
Contracts with Customers” (ASU 2014-09), which amends ASC 605
“Revenue Recognition” and creates a new Topic 606
“Revenue from Contracts with Customers.” This update
provides guidance on how an entity should recognize revenue to
depict the transfer of promised goods or services to customers in
an amount that reflects the consideration to which the entity
expects to be entitled in exchange for those goods or services.
Upon initial application, the provisions of this update are
required to be applied retrospectively to each prior reporting
period presented or retrospectively with the cumulative effect of
initially applying this update recognized at the date of initial
application. This update also expands the disclosure requirements
surrounding revenue recorded from contracts with customers. This
update is effective for fiscal years, and interim periods within
those years, beginning after December 15, 2016. In April 2015
the FASB voted to defer the effective date of this standard to
years beginning after December 15, 2017. We are currently
evaluating the effect of this update on our financial statements
and have not yet determined the method of initial application we
will use.</t>
  </si>
  <si>
    <t>Basis of Presentation and Significant Accounting Policies (Policies)</t>
  </si>
  <si>
    <t>Revenue Recognition</t>
  </si>
  <si>
    <t>Revenue Recognition
The Company recognizes revenue primarily from the sale of products
and from the sale of services and supplies. Revenue is recognized
when delivery has occurred, persuasive evidence of an arrangement
exists, fees are fixed or determinable and collectability of the
related receivable is probable. For product revenue, delivery has
occurred upon shipment provided title and risk of loss have passed
to the customer. Services and supplies revenue are considered to be
delivered as the services are performed or over the estimated life
of the supply agreement.
The Company recognizes revenue from the sale of its digital,
film-based CAD and cancer therapy products and services in
accordance with Financial Accounting Standards Board
(“FASB”) Accounting Standards Codification
(“ASC”) Update No. 2009-13,
“Multiple-Deliverable Revenue Arrangements” (“ASU
2009-13”) and ASC Update No. 2009-14, “Certain
Arrangements That Contain Software Elements” (“ASU
2009-14”) and ASC 985-605, “Software” (“ASC
985-605”). Revenue from the sale of certain CAD products is
recognized in accordance with ASC 840 “Leases”
(“ASC 840”). For multiple element arrangements, revenue
is allocated to all deliverables based on their relative selling
prices. In such circumstances, a hierarchy is used to determine the
selling price to be used for allocating revenue to deliverables as
follows: (i) vendor-specific objective evidence of fair value
(“VSOE”), (ii) third-party evidence of selling
price (“TPE”) and (iii) best estimate of the
selling price (“BESP”). VSOE generally exists only when
the deliverable is sold separately and is the price actually
charged for that deliverable. The process for determining BESP for
deliverables without VSOE or TPE considers multiple factors
including relative selling prices; competitive prices in the
marketplace, and management judgment; however, these may vary
depending upon the unique facts and circumstances related to each
deliverable.
The Company uses customer purchase orders that are subject to the
Company’s terms and conditions or, in the case of an Original
Equipment Manufacturer (“OEM”) are governed by
distribution agreements. In accordance with the Company’s
distribution agreements, the OEM does not have a right of return,
and title and risk of loss passes to the OEM upon shipment. The
Company generally ships Free On Board shipping point and uses
shipping documents and third-party proof of delivery to verify
delivery and transfer of title. In addition, the Company assesses
whether collection is probable by considering a number of factors,
including past transaction history with the customer and the
creditworthiness of the customer, as obtained from third party
credit references.
If the terms of the sale include customer acceptance provisions and
compliance with those provisions cannot be demonstrated, all
revenue is deferred and not recognized until such acceptance
occurs. The Company considers all relevant facts and circumstances
in determining when to recognize revenue, including contractual
obligations to the customer, the customer’s post-delivery
acceptance provisions, if any, and the installation process.
The Company has determined that iCAD’s digital and film based
sales generally follow the guidance of FASB ASC Topic 605
“Revenue Recognition” (“ASC 605”) as the
software has been considered essential to the functionality of the
product per the guidance of ASU 2009-14. Typically, the
responsibility for the installation process lies with the OEM
partner. On occasion, when iCAD is responsible for product
installation, the installation element is considered a separate
unit of accounting because the delivered product has stand-alone
value to the customer. In these instances, the Company allocates
revenue to the deliverables based on the framework established
within ASU 2009-13. Therefore, the installation and training
revenue is recognized as the services are performed according to
the BESP of the element. Revenue from the digital and film based
equipment, when there is installation, is recognized based on the
relative selling price allocation of the BESP, when delivered.
Revenue from certain CAD products is recognized in accordance with
ASC 985-605. Sales of this product include training, and the
Company has established VSOE for this element. Product revenue is
determined based on the residual value in the arrangement and is
recognized when delivered. Revenue for training is deferred and
recognized when the training has been completed.
The Company recognizes post contract customer support revenue
together with the initial licensing fee for certain MRI products in
accordance with ASC 985-605-25-71.
Sales of the Company’s Therapy segment products typically
include a controller, accessories, source agreements and services.
The Company allocates revenue to the deliverables in the
arrangement based on the BESP in accordance with ASU 2009-13.
Product revenue is generally recognized when the product has been
delivered and service and source revenue is typically recognized
over the life of the service and source agreement. The Company
includes the following in service and supplies revenue: the sale of
physics and management services, the lease of electronic
brachytherapy equipment, development fees, supplies and the right
to use the Company’s AxxentHub software. Physics and
management services revenue and development fees are considered to
be delivered as the services are performed or over the estimated
life of the agreement. The Company typically bills items monthly
over the life of the agreement except for development fees, which
are generally billed in advance or over a 12 month period and
the fee for treatment supplies which is generally billed in
advance.
The Company defers revenue from the sale of certain service
contracts and recognizes the related revenue on a straight-line
basis in accordance with ASC Topic 605-20, “Services”.
The Company provides for estimated warranty costs on original
product warranties at the time of sale.</t>
  </si>
  <si>
    <t>Cost of Revenue</t>
  </si>
  <si>
    <t>Cost of Revenue
Cost of revenue consists of the costs of products purchased for
resale, costs relating to service including personnel costs for
physicists, management services and radiation therapists, costs of
service contracts to maintain equipment after the warranty period,
product installation, training, customer support, certain warranty
repair costs, inbound freight and duty, cost of supplies,
manufacturing, warehousing, material movement, inspection, scrap,
rework, amortization, depreciation and in-house product warranty
repairs.
Medical Device Excise tax included in the cost of revenue is
approximately $131,000 and $462,000, for the three and nine months
ended September 30, 2015, respectively and $211,000 and
$590,000 for the three and nine months ended September 30,
2014, respectively.</t>
  </si>
  <si>
    <t>Recent Accounting Pronouncements
In May 2014, the FASB issued ASU 2014-09 “Revenue from
Contracts with Customers” (ASU 2014-09), which amends ASC 605
“Revenue Recognition” and creates a new Topic 606
“Revenue from Contracts with Customers.” This update
provides guidance on how an entity should recognize revenue to
depict the transfer of promised goods or services to customers in
an amount that reflects the consideration to which the entity
expects to be entitled in exchange for those goods or services.
Upon initial application, the provisions of this update are
required to be applied retrospectively to each prior reporting
period presented or retrospectively with the cumulative effect of
initially applying this update recognized at the date of initial
application. This update also expands the disclosure requirements
surrounding revenue recorded from contracts with customers. This
update is effective for fiscal years, and interim periods within
those years, beginning after December 15, 2016. In April 2015
the FASB voted to defer the effective date of this standard to
years beginning after December 15, 2017. We are currently
evaluating the effect of this update on our financial statements
and have not yet determined the method of initial application we
will use.</t>
  </si>
  <si>
    <t>Long-lived Assets</t>
  </si>
  <si>
    <t>Long-lived assets
In accordance with FASB ASC Topic 360, “Property, Plant and
Equipment”, (“ASC 360”), the Company assesses
long-lived assets for impairment if events and circumstances
indicate it is more likely than not that the fair value of the
asset group is less than the carrying value of the asset group.
ASC 360-10-35 uses “events and circumstances” criteria
to determine when, if at all, an asset (or asset group) is
evaluated for recoverability. Thus, there is no set interval or
frequency for recoverability evaluation. In accordance with ASC
360-10-35-21 the following factors are examples of events or
changes in circumstances that indicate the carrying amount of an
asset (asset group) may not be recoverable and thus is to be
evaluated for recoverability.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As a result of external factors and general uncertainty related to
reimbursement for the treatment of non-melanoma skin cancer, the
Company evaluated the long-lived assets of the Therapy segment and
reviewed them for potential impairment. The Company determined the
“Asset Group” to be the assets of the Therapy segment,
which the Company considered to be the lowest level for which the
identifiable cash flows were largely independent of the cash flows
of other assets and liabilities.
In accordance with ASC 360-10-35-17, if the carrying amount of an
asset or asset group (in use or under development) is evaluated and
found not to be fully recoverable (the carrying amount exceeds the
estimated gross, undiscounted cash flows from use and disposition),
then an impairment loss must be recognized. The impairment loss is
measured as the excess of the carrying amount over the assets (or
asset group’s) fair value.
In connection with the preparation of the financial statements for
the second quarter ended June 30, 2015, the Company completed
its analysis pursuant to ASC 360-10-35-17 and determined that the
carrying value of the Asset Group was approximately $36.8 million,
which exceeded the undiscounted cash flows by approximately $2.8
million. Accordingly the Company completed the Step 2 analysis to
determine the fair value of the asset group. The Company recorded
long-lived asset impairment charges of approximately $13.4 million
in the second quarter ended June 30, 2015 and as a result the
long lived assets in the asset group were recorded at their current
fair values.
A considerable amount of judgment and assumptions are required in
performing the impairment tests, principally in determining the
fair value of the asset group and the reporting unit. While the
Company believes the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t>
  </si>
  <si>
    <t>Leases</t>
  </si>
  <si>
    <t>Under the guidance of ASC Topic 840, “ Leases</t>
  </si>
  <si>
    <t>Compensation - Stock Compensation</t>
  </si>
  <si>
    <t>The Company follows the guidance in ASC Topic 718,
“ Compensation – Stock
Compensation ,</t>
  </si>
  <si>
    <t>Litigation</t>
  </si>
  <si>
    <t>Litigation
The Company is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of which the
ultimate resolution would have a material adverse effect on its
financial condition or results of operations. However, should the
Company fail to prevail in any legal matter or should several legal
matters be resolved against the Company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t>
  </si>
  <si>
    <t>Fair Value Measurement and Disclosures</t>
  </si>
  <si>
    <t>Fair Value Measurements
The Company follows the provisions of ASC Topic 820, “ Fair
Value Measurement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Our financial instruments include cash and cash equivalents,
accounts receivable, accounts payable and certain accrued
liabilities and our notes payable. The carrying amounts of our cash
and cash equivalents (which are composed primarily of deposit and
overnight sweep accounts), accounts receivable, accounts payable
and certain accrued liabilities approximate fair value due to the
short maturity of these instruments. The carrying value of our
notes payable approximates fair value due to the market rate of the
stated interest rate.
The Company’s assets that are measured at fair value on a
recurring basis relate to the Company’s money market
accounts.
The Company’s money market funds are included in cash and
cash equivalents in the accompanying balance sheets, and are
considered a Level 1 investment as they are valued at quoted market
prices in active markets.</t>
  </si>
  <si>
    <t>The Company recorded an income tax provision of $16,000 and an
income tax benefit of $12,000, in the three and nine months ended
September 30, 2015 as compared to a provision of $16,000 and
$94,000 in the three and nine months ended September 30, 2014,
respectively. The income tax provision for the three months ended
September 30, 2015 relates primarily to state taxes. The
income tax net benefit for the nine months ended September 30,
2015 primarily relates to a benefit from the reversal of a deferred
tax liability relating to tax amortizable goodwill, offset by the
state tax provision. Due to the Company’s goodwill impairment
the tax basis in amortizable goodwill is greater than book basis
which results in a deferred tax asset that is subject to a
valuation allowance. At September 30, 2015, the Company had no
material unrecognized tax benefits and no adjustments to
liabilities or tax expense were required under ASC 740,
“Income Taxes”. The Company does not expect that the
unrecognized tax benefits will materially increase within the next
twelve months. The Company did not recognize any interest or
penalties related to uncertain tax positions at September 30,
2015. The Company files United States federal income tax returns
and income tax returns in various states and local jurisdictions.
The Company’s three preceding tax years remain subject to
examination by federal and state taxing authorities. In addition,
because the Company has net operating loss carry-forwards, the
Internal Revenue Service and state jurisdictions are permitted to
audit earlier years and propose adjustments up to the amount of net
operating loss generated in those years. The Company is not under
examination by any federal or state jurisdiction for any tax
years.</t>
  </si>
  <si>
    <t>Intangibles - Goodwill and Other</t>
  </si>
  <si>
    <t>In accordance with FASB ASC Topic 350-20, “Intangibles -
Goodwill and Other”, (“ASC 350-20”), the Company
tests goodwill for impairment on an annual basis and between annual
tests if events and circumstances indicate it is more likely than
not that the fair value of the Company is less than the carrying
value of the Company.</t>
  </si>
  <si>
    <t>Segments</t>
  </si>
  <si>
    <t>In accordance with FASB Topic ASC 280,
“ Segments</t>
  </si>
  <si>
    <t>Loss per Common Share (Tables)</t>
  </si>
  <si>
    <t>Calculation of Net Loss per Share</t>
  </si>
  <si>
    <t>A summary of the Company’s calculation of net loss per share
is as follows (in thousands except per share amounts):
Three Months
Ended Nine Months
Ended
September 30, September 30,
2015 2014 2015 2014
Net loss $ (402 ) $ 274 $ (30,045 ) $ (913 )
Basic and diluted shares used in the calculation of net loss per
share 15,725 15,283 15,670 13,609
Effect of dilutive securities:
Stock options
— 756
—
—
Restricted stock
— 309
—
—
Diluted shares used in the calculation of net loss per share 15,725 16,348 15,670 13,609
Net loss per share - basic and diluted $ (0.03 ) $ 0.02 $ (1.92 ) $ (0.07 )
Net loss per share - diluted $ (0.03 ) $ 0.02 $ (1.92 ) $ (0.07 )</t>
  </si>
  <si>
    <t>Exercise of Stock Options and Vesting of Restricted Stock</t>
  </si>
  <si>
    <t>The shares of the Company’s common stock, issuable upon the
exercise of stock options and vesting of restricted stock that were
excluded from the calculation of diluted net loss per share because
their effect would have been antidilutive is as follows:
Nine Months
Ended
September 30,
2015 2014
Stock Options 894,306 55,463
Restricted Stock 432,479
—
Stock options and restricted stock 1,326,785 55,463</t>
  </si>
  <si>
    <t>Business Combinations (Tables)</t>
  </si>
  <si>
    <t>VuComp M-Vu Breast Density Product [Member]</t>
  </si>
  <si>
    <t>Preliminary Allocation of Purchase Price Based on Estimated Fair Values of Assets Acquired and Liabilities Assumed</t>
  </si>
  <si>
    <t>The following is a summary of the preliminary allocation of the
total purchase price based on the estimated fair values as of the
date of the acquisition and the amortizable life:
Amount Estimated Amortizable Life
Developed Technology 900
8 years 9 months
Goodwill 800
Purchase price $ 1,700</t>
  </si>
  <si>
    <t>DermEbx and Radion [Member]</t>
  </si>
  <si>
    <t>The following is a summary of the allocation of the total
purchase price based on the estimated fair values of the assets
acquired and liabilities assumed as of the date of the acquisition
and the amortizable lives of the intangible assets:
Amount
Estimated Amortizable Life
Current assets $ 3,457
Property and equipment 2,625 3 – 7 Years
Identifiable intangible assets 6,050
5 – 10 Years
Goodwill 6,270
Current liabilities (4,382 )
Long-term liabilities (2,164 )
Purchase price $ 11,856</t>
  </si>
  <si>
    <t>Inventory (Tables)</t>
  </si>
  <si>
    <t>Components of Inventory</t>
  </si>
  <si>
    <t>The components of inventory, net of allowance for obsolete,
unmarketable or slow-moving inventories, are summarized as
follows:
as of September 30,
as of December 31,
Raw materials $ 2,488 $ 955
Work in process 161 54
Finished Goods 1,097 1,205
Inventory $ 3,746 $ 2,214</t>
  </si>
  <si>
    <t>Long Term Debt (Tables)</t>
  </si>
  <si>
    <t>Interest Expense Included in Consolidated Income Statement</t>
  </si>
  <si>
    <t>The following amounts compose interest expense included in our
consolidated statement of operations for the three and nine months
ended September 30, 2015 and 2014: (in thousands)
Three months ended September 30,
2015 2014
Cash interest expense $
— $ 215
Non-cash amortization of debt discount
— 327
Amortization of debt costs
— 17
Amortization of settlement obligations 32 55
Interest expense capital lease 14 33
Total interest expense $ 46 $ 647
Nine months ended September 30
2015 2014
Cash interest expense $ 162 $ 1,009
Non-cash amortization of debt discount 254 775
Amortization of debt costs 13 93
Amortization of settlement obligations 124 161
Interest expense capital lease 70 40
Total interest expense $ 623 $ 2,078</t>
  </si>
  <si>
    <t>Lease Commitments (Tables)</t>
  </si>
  <si>
    <t>Future Minimum Lease Payments under Operating Leases</t>
  </si>
  <si>
    <t>Future minimum lease payments as of September 30, 2015 under
operating leases are as follows: (in thousands)
Fiscal Year Operating
2015 $ 128
2016 499
2017 255
$ 882</t>
  </si>
  <si>
    <t>Future Minimum Lease Payments under Non-cancelable Capital Leases</t>
  </si>
  <si>
    <t>Future minimum lease payments under all outstanding capital leases
are as follows: (in thousands)
Fiscal Year Capital
2015 $ 386
2016 1,039
2017 89
Subtotal minimum lease obligation 1,514
Less interest (112 )
Total, net 1,402
Less current portion (1,157 )
Long term portion $ 245</t>
  </si>
  <si>
    <t>Stock-Based Compensation (Tables)</t>
  </si>
  <si>
    <t>Options Granted under Company's Stock Incentive Plans, Valuation Assumptions and Fair Values</t>
  </si>
  <si>
    <t>Options granted under the Company’s stock incentive
plans were valued utilizing the Black-Scholes model using the
following assumptions and had the following fair values:
Three Months Ended
Nine Months Ended
September 30, September 30,
2015 2014 2015 2014
Average risk-free interest rate 1.06% 0.93% 0.95% 0.84%
Expected dividend yield None None None None
Expected life 3.5 years 3.5 years 3.5 years 3.5 years
Expected volatility 74.6% 66.3% to 69.3% 60.5% to 74.6% 64.2% to 69.3%
Weighted average exercise price $3.85 $8.74 $6.62 $8.02
Weighted average fair value $2.02 $4.29 $3.19 $3.80</t>
  </si>
  <si>
    <t>Schedule of Consolidated Statement of Operations Relating to Stock Based Compensation Expense</t>
  </si>
  <si>
    <t>The amounts included in the consolidated statement of operations
relating to stock based compensation expense are as follows:
Three Months Ended
Nine Months Ended
September 30, September 30,
2015 2014 2015 2014
Cost of revenue $ 4 $ 3 $ 11 $ 10
Engineering and product development 53 43 165 126
Marketing and sales 162 97 495 237
General and administrative 318 217 930 593
$ 537 $ 360 $ 1,601 $ 966</t>
  </si>
  <si>
    <t>Unrecognized Compensation Cost Related to Unexercisable Options and Unvested Restricted Stock and Weighted Average Remaining Period</t>
  </si>
  <si>
    <t xml:space="preserve">As of September 30, 2015 unrecognized compensation cost (in
thousands) related to unexercisable options and unvested restricted
stock and the weighted average remaining period is as follows:
Remaining expense $ 4,039
Weighted average term 1.21 years </t>
  </si>
  <si>
    <t>Aggregate Intrinsic Value</t>
  </si>
  <si>
    <t>The Company’s aggregate intrinsic value for stock options and
restricted stock outstanding is as follows (in thousands):
Period Ended
Aggregate intrinsic value 2015 2014
Stock options $ 584 $ 7,448
Restricted stock 1,470 3,047</t>
  </si>
  <si>
    <t>Fair Value Measurements (Tables)</t>
  </si>
  <si>
    <t>Assets and Liabilities which are Measured at Fair Value on a Recurring Basis</t>
  </si>
  <si>
    <t>The following table sets forth the Company’s assets and
liabilities which are measured at fair value on a recurring basis
by level within the fair value hierarchy.
Fair value measurements using: (000’s) as
of December 31, 2014
Level 1 Level 2 Level 3 Total
Assets
Money market accounts $ 26,530 $
— $
— $ 26,530
Total Assets $ 26,530 $
— $
— $ 26,530
Fair value measurements using: (000’s) as
of September 30, 2015
Level 1 Level 2 Level 3 Total
Assets
Money market accounts $ 13,573 $
— $
— $ 13,573
Total Assets $ 13,573 $
— $
— $ 13,573</t>
  </si>
  <si>
    <t>Fair Values of Long-Lived Assets and Goodwill Measured Using Level 3 Inputs</t>
  </si>
  <si>
    <t>The fair values of long-lived assets and goodwill were measured
using Level 3 inputs.
Fair value measurements using: (000’s) as
of September 30, 2015
Level 1 Level 2 Level 3 Total
Non-recurring assets
Long-lived and intangible assets $
— $
— $ 3,195 $ 3,195
Goodwill
—
— 5,735 5,735
Total Assets $
— $
— $ 8,930 $ 8,930</t>
  </si>
  <si>
    <t>Goodwill (Tables)</t>
  </si>
  <si>
    <t>Roll Forward of Goodwill Activity by Reportable Segment</t>
  </si>
  <si>
    <t>A roll forward of goodwill activity by reporting unit is as
follows:
Detection Therapy Total
Accumulated Goodwill $
— $
— $ 47,937
Accumulated impairment
—
— (26,828 )
Fair value allocation 7,663 13,446
—
Acquisition of DermEbx and Radion
— 6,154 6,154
Balance at December 31, 2014 7,663 19,600 27,263
Acquisition measurement period adjustments
— 116 116
Acquisition of VuComp 800
— 800
Impairment
— (13,981 ) (13,981 )
Balance at September 30, 2015 $ 8,463 $ 5,735 $ 14,198</t>
  </si>
  <si>
    <t>Segment Reporting (Tables)</t>
  </si>
  <si>
    <t>Summary of Segment Revenues, Gross Profit, Segment Operating Income or Loss and Reconciliation of Segment Operating Income or Loss to GAAP Loss</t>
  </si>
  <si>
    <t>Segment revenues, gross profit, segment operating income or loss,
and a reconciliation of segment operating income or loss to GAAP
loss before income tax is as follows (in thousands):
Three Months Ended Nine Months Ended
2015 2014 2015 2014
Segment revenues:
Detection $ 5,202 $ 4,936 $ 14,945 $ 13,943
Therapy 4,380 7,636 19,000 16,816
Total Revenue $ 9,582 $ 12,572 $ 33,945 $ 30,759
Segment gross profit:
Detection $ 4,423 $ 4,102 $ 12,460 $ 11,426
Therapy 2,398 5,065 11,601 10,505
Segment gross profit $ 6,821 $ 9,167 $ 24,061 $ 21,931
Segment operating income (loss):
Detection 2,392 2,142 6,185 5,555
Therapy (558 ) 1,127 (27,070 ) 759
Segment operating income $ 1,834 $ 3,269 $ (20,885 ) $ 6,314
General, administrative, depreciation and amortization expense $ (2,178 ) $ (2,343 ) $ (6,844 ) $ (6,014 )
Interest expense (46 ) (647 ) (623 ) (2,078 )
Gain on fair value of warrant
— 0
— 1,835
Other income 4 11 18 27
Loss on debt extinguishment
—
— (1,723 ) (903 )
Loss before income tax $ (386 ) $ 290 $ (30,057 ) $ (819 )</t>
  </si>
  <si>
    <t>Basis of Presentation and Significant Accounting Policies - Additional Information (Detail)</t>
  </si>
  <si>
    <t>Sep. 30, 2015USD ($)</t>
  </si>
  <si>
    <t>Sep. 30, 2014USD ($)</t>
  </si>
  <si>
    <t>Sep. 30, 2015USD ($)Segment</t>
  </si>
  <si>
    <t>Basis Of Presentation And Significant Accounting Policies [Abstract]</t>
  </si>
  <si>
    <t>Medical Device Excise tax included in the cost of revenue | $</t>
  </si>
  <si>
    <t>Business segment</t>
  </si>
  <si>
    <t>Loss per Common Share - Calculation of Net Loss per Share (Detail) - USD ($) $ / shares in Units, shares in Thousands, $ in Thousands</t>
  </si>
  <si>
    <t>Earnings Per Share, Diluted, by Common Class, Including Two Class Method [Line Items]</t>
  </si>
  <si>
    <t>Basic and diluted shares used in the calculation of net loss per share</t>
  </si>
  <si>
    <t>Effect of dilutive securities:</t>
  </si>
  <si>
    <t>Diluted shares used in the calculation of net loss per share</t>
  </si>
  <si>
    <t>Net loss per share - basic and diluted</t>
  </si>
  <si>
    <t>Net loss per share - diluted</t>
  </si>
  <si>
    <t>Stock Options [Member]</t>
  </si>
  <si>
    <t>Incremental common shares attributable to share-based payment arrangements</t>
  </si>
  <si>
    <t>Restricted Stock [Member]</t>
  </si>
  <si>
    <t>Loss per Common Share - Exercise of Stock Options and Vesting of Restricted Stock (Detail) - shares</t>
  </si>
  <si>
    <t>Antidilutive Securities Excluded from Computation of Earnings Per Share [Line Items]</t>
  </si>
  <si>
    <t>Stock options and restricted stock</t>
  </si>
  <si>
    <t>Business Combinations - Acquisition of VuComp M-Vu Breast Density Product - Additional Information (Detail) - USD ($)</t>
  </si>
  <si>
    <t>Apr. 29, 2015</t>
  </si>
  <si>
    <t>Business Acquisition [Line Items]</t>
  </si>
  <si>
    <t>Business acquisition paid in cash</t>
  </si>
  <si>
    <t>Estimated amortizable life</t>
  </si>
  <si>
    <t>8 years 10 months 24 days</t>
  </si>
  <si>
    <t>Business Combinations - Preliminary Allocation of Purchase Price Based on Estimated Fair Values of Assets Acquired and liabilities Assumed (Detail) - USD ($) $ in Thousands</t>
  </si>
  <si>
    <t>Jul. 15, 2014</t>
  </si>
  <si>
    <t>Developed Technology</t>
  </si>
  <si>
    <t>Purchase price</t>
  </si>
  <si>
    <t>Radion Inc [Member]</t>
  </si>
  <si>
    <t>Current assets</t>
  </si>
  <si>
    <t>Property and equipment</t>
  </si>
  <si>
    <t>Identifiable intangible assets</t>
  </si>
  <si>
    <t>Current liabilities</t>
  </si>
  <si>
    <t>Long-term liabilities</t>
  </si>
  <si>
    <t>Minimum [Member] | Radion Inc [Member]</t>
  </si>
  <si>
    <t>Property and equipment, Estimated amortizable life</t>
  </si>
  <si>
    <t>3 years</t>
  </si>
  <si>
    <t>5 years</t>
  </si>
  <si>
    <t>Maximum [Member] | Radion Inc [Member]</t>
  </si>
  <si>
    <t>7 years</t>
  </si>
  <si>
    <t>10 years</t>
  </si>
  <si>
    <t>Business Combinations - Acquisition of DermEbx and Radion - Additional Information (Detail) - USD ($)</t>
  </si>
  <si>
    <t>Jun. 30, 2015</t>
  </si>
  <si>
    <t>Jun. 30, 2014</t>
  </si>
  <si>
    <t>Revenue from services</t>
  </si>
  <si>
    <t>Impairment loss</t>
  </si>
  <si>
    <t>Cancer Therapy [Member]</t>
  </si>
  <si>
    <t>Prior to Radion DermEbx Acquisition [Member] | Cancer Therapy [Member]</t>
  </si>
  <si>
    <t>Restricted shares provisions description</t>
  </si>
  <si>
    <t>The 600,000 restricted shares were subject to the following provisions; 25% of the shares were locked up until the date that was two trading days after the Company announces its fourth quarter 2014 earnings, which occurred on March 2, 2015; 30% of the shares shall be locked up for a period of 24 months from the date of the agreement; and 30% of the shares were to be locked up for a period of 36 months from the date of the agreement.</t>
  </si>
  <si>
    <t>Percentage of restricted shares held in escrow</t>
  </si>
  <si>
    <t>15.00%</t>
  </si>
  <si>
    <t>Restricted shares held in escrow</t>
  </si>
  <si>
    <t>Restricted shares held in escrow, period</t>
  </si>
  <si>
    <t>18 months</t>
  </si>
  <si>
    <t>Repayment of note payable</t>
  </si>
  <si>
    <t>Radion Inc [Member] | Restricted Stock [Member] | Common Stock [Member]</t>
  </si>
  <si>
    <t>Business acquisition restricted shares issued</t>
  </si>
  <si>
    <t>DermEbx [Member]</t>
  </si>
  <si>
    <t>The 600,000 restricted shares were subject to the following provisions; 25% was locked up until the date that was two trading days after the Company announced its fourth quarter 2014 earnings, which occurred on March 2, 2015; 30% of the shares were to be locked up for a period of 24 months from the date of the agreement; and 30% of the shares were to be locked up for a period of 36 months from the date of the agreement.</t>
  </si>
  <si>
    <t>DermEbx [Member] | Restricted Stock [Member]</t>
  </si>
  <si>
    <t>DermEbx [Member] | Restricted Stock [Member] | Common Stock [Member]</t>
  </si>
  <si>
    <t>Inventory - Components of Inventory (Detail) - USD ($) $ in Thousands</t>
  </si>
  <si>
    <t>Raw materials</t>
  </si>
  <si>
    <t>Work in process</t>
  </si>
  <si>
    <t>Finished Goods</t>
  </si>
  <si>
    <t>Long Term Debt - Additional Information (Detail) - USD ($)</t>
  </si>
  <si>
    <t>Mar. 31, 2015</t>
  </si>
  <si>
    <t>Debt Instrument [Line Items]</t>
  </si>
  <si>
    <t>Payment of accrued and unpaid interest</t>
  </si>
  <si>
    <t>Repayment of debt</t>
  </si>
  <si>
    <t>Facility Agreement [Member]</t>
  </si>
  <si>
    <t>Debt instrument, maturity date</t>
  </si>
  <si>
    <t>Dec. 29,
		2016</t>
  </si>
  <si>
    <t>Interest on facility agreement</t>
  </si>
  <si>
    <t>5.75%</t>
  </si>
  <si>
    <t>Long Term Debt - Interest Expense Included in Consolidated Income Statement (Detail) - USD ($) $ in Thousands</t>
  </si>
  <si>
    <t>Interest Expense, Debt [Abstract]</t>
  </si>
  <si>
    <t>Cash interest expense</t>
  </si>
  <si>
    <t>Non-cash amortization of debt discount</t>
  </si>
  <si>
    <t>Amortization of debt costs</t>
  </si>
  <si>
    <t>Amortization of settlement obligations</t>
  </si>
  <si>
    <t>Interest expense capital lease</t>
  </si>
  <si>
    <t>Total interest expense</t>
  </si>
  <si>
    <t>Lease Commitments - Additional Information (Detail)</t>
  </si>
  <si>
    <t>Sep. 30, 2015USD ($)LeaseContracts</t>
  </si>
  <si>
    <t>Dec. 31, 2014USD ($)</t>
  </si>
  <si>
    <t>Aug. 31, 2013USD ($)</t>
  </si>
  <si>
    <t>Schedule Of Leases [Line Items]</t>
  </si>
  <si>
    <t>Rent expense under operating leases</t>
  </si>
  <si>
    <t>Operating leases expiring description</t>
  </si>
  <si>
    <t>Facilities are leased under operating leases expiring at various dates through  September, 2017.</t>
  </si>
  <si>
    <t>Capital lease</t>
  </si>
  <si>
    <t>Capital lease bargain purchase option amount</t>
  </si>
  <si>
    <t>Outstanding liability on equipment leases</t>
  </si>
  <si>
    <t>Annual lease payments, remainder of 2015</t>
  </si>
  <si>
    <t>Annual lease payments in 2016</t>
  </si>
  <si>
    <t>Annual lease payments in 2017</t>
  </si>
  <si>
    <t>Total lease payments</t>
  </si>
  <si>
    <t>Minimum [Member]</t>
  </si>
  <si>
    <t>Employee stock ownership percentage</t>
  </si>
  <si>
    <t>5.00%</t>
  </si>
  <si>
    <t>Number of equipment lease obligation | LeaseContracts</t>
  </si>
  <si>
    <t>Assumed capital leases</t>
  </si>
  <si>
    <t>Liability recorded on capital leases</t>
  </si>
  <si>
    <t>Lease Commitments - Future Minimum Lease Payments under Operating Leases (Detail) $ in Thousands</t>
  </si>
  <si>
    <t>Leases [Abstract]</t>
  </si>
  <si>
    <t>Total</t>
  </si>
  <si>
    <t>Lease Commitments - Future Minimum Lease Payments under Non-cancelable Capital Leases (Detail) - USD ($) $ in Thousands</t>
  </si>
  <si>
    <t>Subtotal minimum lease obligation</t>
  </si>
  <si>
    <t>Less interest</t>
  </si>
  <si>
    <t>Total, net</t>
  </si>
  <si>
    <t>Less current portion</t>
  </si>
  <si>
    <t>Long term portion</t>
  </si>
  <si>
    <t>Stock-Based Compensation - Additional Information (Detail) - USD ($) $ in Millions</t>
  </si>
  <si>
    <t>Share-based Compensation Arrangement by Share-based Payment Award [Line Items]</t>
  </si>
  <si>
    <t>Intrinsic value of stock options exercised</t>
  </si>
  <si>
    <t>Black Scholes Model [Member]</t>
  </si>
  <si>
    <t>Number of option Granted</t>
  </si>
  <si>
    <t>Stock-Based Compensation - Options Granted under Company's Stock Incentive Plans, Valuation Assumptions and Fair Values (Detail) - Stock Options [Member] - $ / shares</t>
  </si>
  <si>
    <t>Average risk-free interest rate</t>
  </si>
  <si>
    <t>1.06%</t>
  </si>
  <si>
    <t>0.93%</t>
  </si>
  <si>
    <t>0.95%</t>
  </si>
  <si>
    <t>0.84%</t>
  </si>
  <si>
    <t>Expected dividend yield</t>
  </si>
  <si>
    <t>0.00%</t>
  </si>
  <si>
    <t>Expected life</t>
  </si>
  <si>
    <t>3 years 6 months</t>
  </si>
  <si>
    <t>Weighted average exercise price</t>
  </si>
  <si>
    <t>Weighted average fair value</t>
  </si>
  <si>
    <t>Expected volatility</t>
  </si>
  <si>
    <t>74.60%</t>
  </si>
  <si>
    <t>66.30%</t>
  </si>
  <si>
    <t>60.50%</t>
  </si>
  <si>
    <t>64.20%</t>
  </si>
  <si>
    <t>Maximum [Member]</t>
  </si>
  <si>
    <t>69.30%</t>
  </si>
  <si>
    <t>Stock-Based Compensation - Schedule of Consolidated Statement of Operations Relating to Stock Based Compensation Expense (Detail) - USD ($) $ in Thousands</t>
  </si>
  <si>
    <t>Share-based Compensation Arrangement by Share-based Payment Award, Compensation Cost [Line Items]</t>
  </si>
  <si>
    <t>Operating Expense [Member]</t>
  </si>
  <si>
    <t>Cost of revenue</t>
  </si>
  <si>
    <t>Stock-Based Compensation - Unrecognized Compensation Cost Related to Unexercisable Options and Unvested Restricted Stock and Weighted Average Remaining Period (Detail) $ in Thousands</t>
  </si>
  <si>
    <t>Employee Service Share-based Compensation, Nonvested Awards, Compensation Cost Not yet Recognized [Abstract]</t>
  </si>
  <si>
    <t>Remaining expense</t>
  </si>
  <si>
    <t>Weighted average term</t>
  </si>
  <si>
    <t>1 year 2 months 16 days</t>
  </si>
  <si>
    <t>Stock-Based Compensation - Aggregate Intrinsic Value (Detail) - USD ($) $ in Thousands</t>
  </si>
  <si>
    <t>Aggregate intrinsic value, Stock option</t>
  </si>
  <si>
    <t>Aggregate intrinsic value, Restricted stock</t>
  </si>
  <si>
    <t>Commitments and Contingencies - Additional Information (Detail) - USD ($)</t>
  </si>
  <si>
    <t>1 Months Ended</t>
  </si>
  <si>
    <t>6 Months Ended</t>
  </si>
  <si>
    <t>Feb. 28, 2010</t>
  </si>
  <si>
    <t>Jul. 31, 2007</t>
  </si>
  <si>
    <t>Loss Contingencies [Line Items]</t>
  </si>
  <si>
    <t>Minimum annual royalty payment</t>
  </si>
  <si>
    <t>Minimum royalty obligations</t>
  </si>
  <si>
    <t>Litigation and settlement obligation, Total</t>
  </si>
  <si>
    <t>Royalty obligation non-current</t>
  </si>
  <si>
    <t>Purchase obligations to suppliers for future product deliverables</t>
  </si>
  <si>
    <t>CADx Medical Systems Inc. [Member]</t>
  </si>
  <si>
    <t>Tax re-assessment received</t>
  </si>
  <si>
    <t>Reduced tax re-assessment received</t>
  </si>
  <si>
    <t>Hologic [Member]</t>
  </si>
  <si>
    <t>Interest expense royalty obligation</t>
  </si>
  <si>
    <t>Zeiss [Member]</t>
  </si>
  <si>
    <t>Fair Value Measurements - Assets and Liabilities which are Measured at Fair Value on a Recurring Basis (Detail) - Fair Value, Measurements, Recurring [Member] - USD ($) $ in Thousands</t>
  </si>
  <si>
    <t>Assets</t>
  </si>
  <si>
    <t>Total Assets</t>
  </si>
  <si>
    <t>Money Market Accounts [Member]</t>
  </si>
  <si>
    <t>Level 1 [Member]</t>
  </si>
  <si>
    <t>Level 1 [Member] | Money Market Accounts [Member]</t>
  </si>
  <si>
    <t>Fair Value Measurements - Additional Information (Detail) $ in Thousands</t>
  </si>
  <si>
    <t>Fair Value, Assets and Liabilities Measured on Recurring Basis, Unobservable Input Reconciliation [Abstract]</t>
  </si>
  <si>
    <t>Impairment charges on long lived assets</t>
  </si>
  <si>
    <t>Fair Value Measurements - Fair Values of Long-Lived Assets and Goodwill Measured Using Level 3 Inputs (Detail) - Fair Value, Measurements, Nonrecurring [Member] $ in Thousands</t>
  </si>
  <si>
    <t>Non-recurring assets</t>
  </si>
  <si>
    <t>Long Lived and Intangible Assets [Member]</t>
  </si>
  <si>
    <t>Goodwill [Member]</t>
  </si>
  <si>
    <t>Level 3 [Member]</t>
  </si>
  <si>
    <t>Level 3 [Member] | Long Lived and Intangible Assets [Member]</t>
  </si>
  <si>
    <t>Level 3 [Member] | Goodwill [Member]</t>
  </si>
  <si>
    <t>Income Taxes - Additional Information (Detail) - USD ($)</t>
  </si>
  <si>
    <t>Unrecognized tax benefits</t>
  </si>
  <si>
    <t>Adjustment to liabilities or tax expense</t>
  </si>
  <si>
    <t>Interest or penalties related to uncertain tax positions</t>
  </si>
  <si>
    <t>Company preceding tax years</t>
  </si>
  <si>
    <t>Income tax provision</t>
  </si>
  <si>
    <t>Long-lived Assets - Additional Information (Detail) - USD ($) $ in Thousands</t>
  </si>
  <si>
    <t>Property, Plant and Equipment [Line Items]</t>
  </si>
  <si>
    <t>Carrying value of asset group</t>
  </si>
  <si>
    <t>Undiscounted cash flows over carrying value of assets</t>
  </si>
  <si>
    <t>Goodwill - Additional Information (Detail)</t>
  </si>
  <si>
    <t>Apr. 29, 2015USD ($)</t>
  </si>
  <si>
    <t>Jun. 30, 2015USD ($)</t>
  </si>
  <si>
    <t>Goodwill [Line Items]</t>
  </si>
  <si>
    <t>Number of reporting segments | Segment</t>
  </si>
  <si>
    <t>Percentage of discount derived from capital asset pricing model</t>
  </si>
  <si>
    <t>17.00%</t>
  </si>
  <si>
    <t>Fair value of goodwill</t>
  </si>
  <si>
    <t>Detection [Member]</t>
  </si>
  <si>
    <t>Percentage of fair value of each reporting unit</t>
  </si>
  <si>
    <t>315.00%</t>
  </si>
  <si>
    <t>255.00%</t>
  </si>
  <si>
    <t>Goodwill - Roll Forward of Goodwill Activity by Reportable Segment (Detail) - USD ($) $ in Thousands</t>
  </si>
  <si>
    <t>Accumulated Goodwill</t>
  </si>
  <si>
    <t>Accumulated impairment</t>
  </si>
  <si>
    <t>Goodwill Balance</t>
  </si>
  <si>
    <t>Acquisition measurement period adjustments</t>
  </si>
  <si>
    <t>Impairment</t>
  </si>
  <si>
    <t>Acquisition cost</t>
  </si>
  <si>
    <t>Fair value allocation</t>
  </si>
  <si>
    <t>Detection [Member] | VuComp M-Vu Breast Density Product [Member]</t>
  </si>
  <si>
    <t>Cancer Therapy [Member] | DermEbx and Radion [Member]</t>
  </si>
  <si>
    <t>Segment Reporting - Additional Information (Detail)</t>
  </si>
  <si>
    <t>Schedule Of Geographical Information [Line Items]</t>
  </si>
  <si>
    <t>Total export sales</t>
  </si>
  <si>
    <t>Intersegment Eliminations [Member]</t>
  </si>
  <si>
    <t>Segment Reporting - Summary of Segment Revenues, Gross Profit, Segment Operating Income or Loss and Reconciliation of Segment Operating Income or Loss to GAAP Loss (Detail) - USD ($) $ in Thousands</t>
  </si>
  <si>
    <t>Segment revenues:</t>
  </si>
  <si>
    <t>Segment gross profit:</t>
  </si>
  <si>
    <t>Segment gross profit</t>
  </si>
  <si>
    <t>Segment operating income (loss):</t>
  </si>
  <si>
    <t>Segment operating income</t>
  </si>
  <si>
    <t>General, administrative, depreciation and amortization expense</t>
  </si>
  <si>
    <t>Gain on fair value of warrant</t>
  </si>
  <si>
    <t>Loss on debt extinguish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749660</v>
      </c>
    </row>
    <row r="12" spans="1:3">
      <c t="s" r="A12" s="4">
        <v>19</v>
      </c>
      <c t="s" r="B12" s="4">
        <v>20</v>
      </c>
    </row>
    <row r="13" spans="1:3">
      <c t="s" r="A13" s="4">
        <v>21</v>
      </c>
      <c t="s" r="B13" s="4">
        <v>22</v>
      </c>
    </row>
    <row r="14" spans="1:3">
      <c t="s" r="A14" s="4">
        <v>23</v>
      </c>
      <c t="n" r="C14" s="5">
        <v>157305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4</v>
      </c>
      <c t="s" r="B1" s="2">
        <v>1</v>
      </c>
    </row>
    <row r="2" spans="1:2">
      <c t="s" r="B2" s="2">
        <v>2</v>
      </c>
    </row>
    <row r="3" spans="1:2">
      <c t="s" r="A3" s="3">
        <v>159</v>
      </c>
    </row>
    <row r="4" spans="1:2">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5</v>
      </c>
      <c t="s" r="B1" s="2">
        <v>1</v>
      </c>
    </row>
    <row r="2" spans="1:2">
      <c t="s" r="B2" s="2">
        <v>2</v>
      </c>
    </row>
    <row r="3" spans="1:2">
      <c t="s" r="A3" s="3">
        <v>175</v>
      </c>
    </row>
    <row r="4" spans="1:2">
      <c t="s" r="A4" s="4">
        <v>35</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7536</v>
      </c>
      <c t="n" r="C3" s="7">
        <v>32220</v>
      </c>
    </row>
    <row r="4" spans="1:3">
      <c t="s" r="A4" s="4">
        <v>28</v>
      </c>
      <c t="n" r="B4" s="5">
        <v>8481</v>
      </c>
      <c t="n" r="C4" s="5">
        <v>9642</v>
      </c>
    </row>
    <row r="5" spans="1:3">
      <c t="s" r="A5" s="4">
        <v>29</v>
      </c>
      <c t="n" r="B5" s="5">
        <v>3746</v>
      </c>
      <c t="n" r="C5" s="5">
        <v>2214</v>
      </c>
    </row>
    <row r="6" spans="1:3">
      <c t="s" r="A6" s="4">
        <v>30</v>
      </c>
      <c t="n" r="B6" s="5">
        <v>684</v>
      </c>
      <c t="n" r="C6" s="5">
        <v>540</v>
      </c>
    </row>
    <row r="7" spans="1:3">
      <c t="s" r="A7" s="4">
        <v>31</v>
      </c>
      <c t="n" r="B7" s="5">
        <v>30447</v>
      </c>
      <c t="n" r="C7" s="5">
        <v>44616</v>
      </c>
    </row>
    <row r="8" spans="1:3">
      <c t="s" r="A8" s="4">
        <v>32</v>
      </c>
      <c t="n" r="B8" s="5">
        <v>2605</v>
      </c>
      <c t="n" r="C8" s="5">
        <v>4255</v>
      </c>
    </row>
    <row r="9" spans="1:3">
      <c t="s" r="A9" s="4">
        <v>33</v>
      </c>
      <c t="n" r="B9" s="5">
        <v>94</v>
      </c>
      <c t="n" r="C9" s="5">
        <v>132</v>
      </c>
    </row>
    <row r="10" spans="1:3">
      <c t="s" r="A10" s="4">
        <v>34</v>
      </c>
      <c t="n" r="B10" s="5">
        <v>4473</v>
      </c>
      <c t="n" r="C10" s="5">
        <v>17504</v>
      </c>
    </row>
    <row r="11" spans="1:3">
      <c t="s" r="A11" s="4">
        <v>35</v>
      </c>
      <c t="n" r="B11" s="5">
        <v>14198</v>
      </c>
      <c t="n" r="C11" s="5">
        <v>27263</v>
      </c>
    </row>
    <row r="12" spans="1:3">
      <c t="s" r="A12" s="4">
        <v>36</v>
      </c>
      <c t="n" r="B12" s="5">
        <v>51817</v>
      </c>
      <c t="n" r="C12" s="5">
        <v>93770</v>
      </c>
    </row>
    <row r="13" spans="1:3">
      <c t="s" r="A13" s="3">
        <v>37</v>
      </c>
    </row>
    <row r="14" spans="1:3">
      <c t="s" r="A14" s="4">
        <v>38</v>
      </c>
      <c t="n" r="B14" s="5">
        <v>1557</v>
      </c>
      <c t="n" r="C14" s="5">
        <v>2151</v>
      </c>
    </row>
    <row r="15" spans="1:3">
      <c t="s" r="A15" s="4">
        <v>39</v>
      </c>
      <c t="n" r="B15" s="5">
        <v>4142</v>
      </c>
      <c t="n" r="C15" s="5">
        <v>5554</v>
      </c>
    </row>
    <row r="16" spans="1:3">
      <c t="s" r="A16" s="4">
        <v>40</v>
      </c>
      <c t="n" r="C16" s="5">
        <v>180</v>
      </c>
    </row>
    <row r="17" spans="1:3">
      <c t="s" r="A17" s="4">
        <v>41</v>
      </c>
      <c t="n" r="B17" s="5">
        <v>1157</v>
      </c>
      <c t="n" r="C17" s="5">
        <v>5044</v>
      </c>
    </row>
    <row r="18" spans="1:3">
      <c t="s" r="A18" s="4">
        <v>42</v>
      </c>
      <c t="n" r="B18" s="5">
        <v>8020</v>
      </c>
      <c t="n" r="C18" s="5">
        <v>9120</v>
      </c>
    </row>
    <row r="19" spans="1:3">
      <c t="s" r="A19" s="4">
        <v>43</v>
      </c>
      <c t="n" r="B19" s="5">
        <v>14876</v>
      </c>
      <c t="n" r="C19" s="5">
        <v>22049</v>
      </c>
    </row>
    <row r="20" spans="1:3">
      <c t="s" r="A20" s="4">
        <v>44</v>
      </c>
      <c t="n" r="B20" s="5">
        <v>1438</v>
      </c>
      <c t="n" r="C20" s="5">
        <v>1525</v>
      </c>
    </row>
    <row r="21" spans="1:3">
      <c t="s" r="A21" s="4">
        <v>45</v>
      </c>
      <c t="n" r="B21" s="5">
        <v>661</v>
      </c>
      <c t="n" r="C21" s="5">
        <v>795</v>
      </c>
    </row>
    <row r="22" spans="1:3">
      <c t="s" r="A22" s="4">
        <v>46</v>
      </c>
      <c t="n" r="B22" s="5">
        <v>245</v>
      </c>
      <c t="n" r="C22" s="5">
        <v>1020</v>
      </c>
    </row>
    <row r="23" spans="1:3">
      <c t="s" r="A23" s="4">
        <v>47</v>
      </c>
      <c t="n" r="C23" s="5">
        <v>5602</v>
      </c>
    </row>
    <row r="24" spans="1:3">
      <c t="s" r="A24" s="4">
        <v>48</v>
      </c>
      <c t="n" r="B24" s="7">
        <v>17220</v>
      </c>
      <c t="n" r="C24" s="7">
        <v>30991</v>
      </c>
    </row>
    <row r="25" spans="1:3">
      <c t="s" r="A25" s="4">
        <v>49</v>
      </c>
      <c t="s" r="B25" s="4">
        <v>50</v>
      </c>
      <c t="s" r="C25" s="4">
        <v>50</v>
      </c>
    </row>
    <row r="26" spans="1:3">
      <c t="s" r="A26" s="3">
        <v>51</v>
      </c>
    </row>
    <row r="27" spans="1:3">
      <c t="s" r="A27" s="4">
        <v>52</v>
      </c>
      <c t="s" r="B27" s="4">
        <v>50</v>
      </c>
      <c t="s" r="C27" s="4">
        <v>50</v>
      </c>
    </row>
    <row r="28" spans="1:3">
      <c t="s" r="A28" s="4">
        <v>53</v>
      </c>
      <c t="n" r="B28" s="7">
        <v>159</v>
      </c>
      <c t="n" r="C28" s="7">
        <v>157</v>
      </c>
    </row>
    <row r="29" spans="1:3">
      <c t="s" r="A29" s="4">
        <v>54</v>
      </c>
      <c t="n" r="B29" s="5">
        <v>210961</v>
      </c>
      <c t="n" r="C29" s="5">
        <v>209100</v>
      </c>
    </row>
    <row r="30" spans="1:3">
      <c t="s" r="A30" s="4">
        <v>55</v>
      </c>
      <c t="n" r="B30" s="5">
        <v>-175108</v>
      </c>
      <c t="n" r="C30" s="5">
        <v>-145063</v>
      </c>
    </row>
    <row r="31" spans="1:3">
      <c t="s" r="A31" s="4">
        <v>56</v>
      </c>
      <c t="n" r="B31" s="5">
        <v>-1415</v>
      </c>
      <c t="n" r="C31" s="5">
        <v>-1415</v>
      </c>
    </row>
    <row r="32" spans="1:3">
      <c t="s" r="A32" s="4">
        <v>57</v>
      </c>
      <c t="n" r="B32" s="5">
        <v>34597</v>
      </c>
      <c t="n" r="C32" s="5">
        <v>62779</v>
      </c>
    </row>
    <row r="33" spans="1:3">
      <c t="s" r="A33" s="4">
        <v>58</v>
      </c>
      <c t="n" r="B33" s="7">
        <v>51817</v>
      </c>
      <c t="n" r="C33" s="7">
        <v>937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r="1" spans="1:2">
      <c t="s" r="A1" s="1">
        <v>183</v>
      </c>
      <c t="s" r="B1" s="2">
        <v>1</v>
      </c>
    </row>
    <row r="2" spans="1:2">
      <c t="s" r="B2" s="2">
        <v>2</v>
      </c>
    </row>
    <row r="3" spans="1:2">
      <c t="s" r="A3" s="3">
        <v>159</v>
      </c>
    </row>
    <row r="4" spans="1:2">
      <c t="s" r="A4" s="4">
        <v>184</v>
      </c>
      <c t="s" r="B4" s="4">
        <v>185</v>
      </c>
    </row>
    <row r="5" spans="1:2">
      <c t="s" r="A5" s="4">
        <v>186</v>
      </c>
      <c t="s" r="B5" s="4">
        <v>187</v>
      </c>
    </row>
    <row r="6" spans="1:2">
      <c t="s" r="A6" s="4">
        <v>180</v>
      </c>
      <c t="s" r="B6" s="4">
        <v>188</v>
      </c>
    </row>
    <row r="7" spans="1:2">
      <c t="s" r="A7" s="4">
        <v>189</v>
      </c>
      <c t="s" r="B7" s="4">
        <v>190</v>
      </c>
    </row>
    <row r="8" spans="1:2">
      <c t="s" r="A8" s="4">
        <v>191</v>
      </c>
      <c t="s" r="B8" s="4">
        <v>192</v>
      </c>
    </row>
    <row r="9" spans="1:2">
      <c t="s" r="A9" s="4">
        <v>193</v>
      </c>
      <c t="s" r="B9" s="4">
        <v>194</v>
      </c>
    </row>
    <row r="10" spans="1:2">
      <c t="s" r="A10" s="4">
        <v>195</v>
      </c>
      <c t="s" r="B10" s="4">
        <v>196</v>
      </c>
    </row>
    <row r="11" spans="1:2">
      <c t="s" r="A11" s="4">
        <v>197</v>
      </c>
      <c t="s" r="B11" s="4">
        <v>198</v>
      </c>
    </row>
    <row r="12" spans="1:2">
      <c t="s" r="A12" s="4">
        <v>169</v>
      </c>
      <c t="s" r="B12" s="4">
        <v>199</v>
      </c>
    </row>
    <row r="13" spans="1:2">
      <c t="s" r="A13" s="4">
        <v>200</v>
      </c>
      <c t="s" r="B13" s="4">
        <v>201</v>
      </c>
    </row>
    <row r="14" spans="1:2">
      <c t="s" r="A14" s="4">
        <v>202</v>
      </c>
      <c t="s" r="B1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04</v>
      </c>
      <c t="s" r="B1" s="2">
        <v>1</v>
      </c>
    </row>
    <row r="2" spans="1:2">
      <c t="s" r="B2" s="2">
        <v>2</v>
      </c>
    </row>
    <row r="3" spans="1:2">
      <c t="s" r="A3" s="3">
        <v>148</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4">
        <v>210</v>
      </c>
    </row>
    <row r="4" spans="1:2">
      <c t="s" r="A4" s="4">
        <v>211</v>
      </c>
      <c t="s" r="B4" s="4">
        <v>212</v>
      </c>
    </row>
    <row r="5" spans="1:2">
      <c t="s" r="A5" s="4">
        <v>213</v>
      </c>
    </row>
    <row r="6" spans="1:2">
      <c t="s" r="A6" s="4">
        <v>211</v>
      </c>
      <c t="s" r="B6"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5</v>
      </c>
      <c t="s" r="B1" s="2">
        <v>1</v>
      </c>
    </row>
    <row r="2" spans="1:2">
      <c t="s" r="B2" s="2">
        <v>2</v>
      </c>
    </row>
    <row r="3" spans="1:2">
      <c t="s" r="A3" s="3">
        <v>153</v>
      </c>
    </row>
    <row r="4" spans="1:2">
      <c t="s" r="A4" s="4">
        <v>216</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8</v>
      </c>
      <c t="s" r="B1" s="2">
        <v>1</v>
      </c>
    </row>
    <row r="2" spans="1:2">
      <c t="s" r="B2" s="2">
        <v>2</v>
      </c>
    </row>
    <row r="3" spans="1:2">
      <c t="s" r="A3" s="3">
        <v>156</v>
      </c>
    </row>
    <row r="4" spans="1:2">
      <c t="s" r="A4" s="4">
        <v>219</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21</v>
      </c>
      <c t="s" r="B1" s="2">
        <v>1</v>
      </c>
    </row>
    <row r="2" spans="1:2">
      <c t="s" r="B2" s="2">
        <v>2</v>
      </c>
    </row>
    <row r="3" spans="1:2">
      <c t="s" r="A3" s="3">
        <v>159</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62</v>
      </c>
    </row>
    <row r="4" spans="1:2">
      <c t="s" r="A4" s="4">
        <v>227</v>
      </c>
      <c t="s" r="B4" s="4">
        <v>228</v>
      </c>
    </row>
    <row r="5" spans="1:2">
      <c t="s" r="A5" s="4">
        <v>229</v>
      </c>
      <c t="s" r="B5" s="4">
        <v>230</v>
      </c>
    </row>
    <row r="6" spans="1:2">
      <c t="s" r="A6" s="4">
        <v>231</v>
      </c>
      <c t="s" r="B6" s="4">
        <v>232</v>
      </c>
    </row>
    <row r="7" spans="1:2">
      <c t="s" r="A7" s="4">
        <v>233</v>
      </c>
      <c t="s" r="B7"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35</v>
      </c>
      <c t="s" r="B1" s="2">
        <v>1</v>
      </c>
    </row>
    <row r="2" spans="1:2">
      <c t="s" r="B2" s="2">
        <v>2</v>
      </c>
    </row>
    <row r="3" spans="1:2">
      <c t="s" r="A3" s="3">
        <v>167</v>
      </c>
    </row>
    <row r="4" spans="1:2">
      <c t="s" r="A4" s="4">
        <v>236</v>
      </c>
      <c t="s" r="B4" s="4">
        <v>237</v>
      </c>
    </row>
    <row r="5" spans="1:2">
      <c t="s" r="A5" s="4">
        <v>238</v>
      </c>
      <c t="s" r="B5"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0</v>
      </c>
      <c t="s" r="B1" s="2">
        <v>1</v>
      </c>
    </row>
    <row r="2" spans="1:2">
      <c t="s" r="B2" s="2">
        <v>2</v>
      </c>
    </row>
    <row r="3" spans="1:2">
      <c t="s" r="A3" s="3">
        <v>175</v>
      </c>
    </row>
    <row r="4" spans="1:2">
      <c t="s" r="A4" s="4">
        <v>241</v>
      </c>
      <c t="s" r="B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78</v>
      </c>
    </row>
    <row r="4" spans="1:2">
      <c t="s" r="A4" s="4">
        <v>244</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9</v>
      </c>
      <c t="s" r="B1" s="2">
        <v>2</v>
      </c>
      <c t="s" r="C1" s="2">
        <v>25</v>
      </c>
    </row>
    <row r="2" spans="1:3">
      <c t="s" r="A2" s="3">
        <v>60</v>
      </c>
    </row>
    <row r="3" spans="1:3">
      <c t="s" r="A3" s="4">
        <v>61</v>
      </c>
      <c t="n" r="B3" s="7">
        <v>377</v>
      </c>
      <c t="n" r="C3" s="7">
        <v>203</v>
      </c>
    </row>
    <row r="4" spans="1:3">
      <c t="s" r="A4" s="4">
        <v>62</v>
      </c>
      <c t="n" r="B4" s="5">
        <v>5135</v>
      </c>
      <c t="n" r="C4" s="5">
        <v>4861</v>
      </c>
    </row>
    <row r="5" spans="1:3">
      <c t="s" r="A5" s="4">
        <v>63</v>
      </c>
      <c t="n" r="B5" s="7">
        <v>10694</v>
      </c>
      <c t="n" r="C5" s="7">
        <v>14738</v>
      </c>
    </row>
    <row r="6" spans="1:3">
      <c t="s" r="A6" s="4">
        <v>64</v>
      </c>
      <c t="n" r="B6" s="8">
        <v>0.01</v>
      </c>
      <c t="n" r="C6" s="8">
        <v>0.01</v>
      </c>
    </row>
    <row r="7" spans="1:3">
      <c t="s" r="A7" s="4">
        <v>65</v>
      </c>
      <c t="n" r="B7" s="5">
        <v>1000000</v>
      </c>
      <c t="n" r="C7" s="5">
        <v>1000000</v>
      </c>
    </row>
    <row r="8" spans="1:3">
      <c t="s" r="A8" s="4">
        <v>66</v>
      </c>
      <c t="n" r="B8" s="5">
        <v>0</v>
      </c>
      <c t="n" r="C8" s="5">
        <v>0</v>
      </c>
    </row>
    <row r="9" spans="1:3">
      <c t="s" r="A9" s="4">
        <v>67</v>
      </c>
      <c t="n" r="B9" s="8">
        <v>0.01</v>
      </c>
      <c t="n" r="C9" s="8">
        <v>0.01</v>
      </c>
    </row>
    <row r="10" spans="1:3">
      <c t="s" r="A10" s="4">
        <v>68</v>
      </c>
      <c t="n" r="B10" s="5">
        <v>20000000</v>
      </c>
      <c t="n" r="C10" s="5">
        <v>20000000</v>
      </c>
    </row>
    <row r="11" spans="1:3">
      <c t="s" r="A11" s="4">
        <v>69</v>
      </c>
      <c t="n" r="B11" s="5">
        <v>15916349</v>
      </c>
      <c t="n" r="C11" s="5">
        <v>15732177</v>
      </c>
    </row>
    <row r="12" spans="1:3">
      <c t="s" r="A12" s="4">
        <v>70</v>
      </c>
      <c t="n" r="B12" s="5">
        <v>15730518</v>
      </c>
      <c t="n" r="C12" s="5">
        <v>15546346</v>
      </c>
    </row>
    <row r="13" spans="1:3">
      <c t="s" r="A13" s="4">
        <v>71</v>
      </c>
      <c t="n" r="B13" s="5">
        <v>185831</v>
      </c>
      <c t="n" r="C13" s="5">
        <v>1858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246</v>
      </c>
      <c t="s" r="B1" s="2">
        <v>73</v>
      </c>
      <c t="s" r="D1" s="2">
        <v>1</v>
      </c>
    </row>
    <row r="2" spans="1:5">
      <c t="s" r="B2" s="2">
        <v>247</v>
      </c>
      <c t="s" r="C2" s="2">
        <v>248</v>
      </c>
      <c t="s" r="D2" s="2">
        <v>249</v>
      </c>
      <c t="s" r="E2" s="2">
        <v>248</v>
      </c>
    </row>
    <row r="3" spans="1:5">
      <c t="s" r="A3" s="3">
        <v>250</v>
      </c>
    </row>
    <row r="4" spans="1:5">
      <c t="s" r="A4" s="4">
        <v>251</v>
      </c>
      <c t="n" r="B4" s="7">
        <v>131000</v>
      </c>
      <c t="n" r="C4" s="7">
        <v>211000</v>
      </c>
      <c t="n" r="D4" s="7">
        <v>462000</v>
      </c>
      <c t="n" r="E4" s="7">
        <v>590000</v>
      </c>
    </row>
    <row r="5" spans="1:5">
      <c t="s" r="A5" s="4">
        <v>252</v>
      </c>
      <c t="n" r="D5" s="5">
        <v>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3</v>
      </c>
      <c t="s" r="B1" s="2">
        <v>73</v>
      </c>
      <c t="s" r="D1" s="2">
        <v>1</v>
      </c>
    </row>
    <row r="2" spans="1:5">
      <c t="s" r="B2" s="2">
        <v>2</v>
      </c>
      <c t="s" r="C2" s="2">
        <v>74</v>
      </c>
      <c t="s" r="D2" s="2">
        <v>2</v>
      </c>
      <c t="s" r="E2" s="2">
        <v>74</v>
      </c>
    </row>
    <row r="3" spans="1:5">
      <c t="s" r="A3" s="3">
        <v>254</v>
      </c>
    </row>
    <row r="4" spans="1:5">
      <c t="s" r="A4" s="4">
        <v>104</v>
      </c>
      <c t="n" r="B4" s="7">
        <v>-402</v>
      </c>
      <c t="n" r="C4" s="7">
        <v>274</v>
      </c>
      <c t="n" r="D4" s="7">
        <v>-30045</v>
      </c>
      <c t="n" r="E4" s="7">
        <v>-913</v>
      </c>
    </row>
    <row r="5" spans="1:5">
      <c t="s" r="A5" s="4">
        <v>255</v>
      </c>
      <c t="n" r="B5" s="5">
        <v>15725</v>
      </c>
      <c t="n" r="C5" s="5">
        <v>15283</v>
      </c>
      <c t="n" r="D5" s="5">
        <v>15670</v>
      </c>
      <c t="n" r="E5" s="5">
        <v>13609</v>
      </c>
    </row>
    <row r="6" spans="1:5">
      <c t="s" r="A6" s="3">
        <v>256</v>
      </c>
    </row>
    <row r="7" spans="1:5">
      <c t="s" r="A7" s="4">
        <v>257</v>
      </c>
      <c t="n" r="B7" s="5">
        <v>15725</v>
      </c>
      <c t="n" r="C7" s="5">
        <v>16348</v>
      </c>
      <c t="n" r="D7" s="5">
        <v>15670</v>
      </c>
      <c t="n" r="E7" s="5">
        <v>13609</v>
      </c>
    </row>
    <row r="8" spans="1:5">
      <c t="s" r="A8" s="4">
        <v>258</v>
      </c>
      <c t="n" r="B8" s="8">
        <v>-0.03</v>
      </c>
      <c t="n" r="C8" s="8">
        <v>0.02</v>
      </c>
      <c t="n" r="D8" s="8">
        <v>-1.92</v>
      </c>
      <c t="n" r="E8" s="8">
        <v>-0.07000000000000001</v>
      </c>
    </row>
    <row r="9" spans="1:5">
      <c t="s" r="A9" s="4">
        <v>259</v>
      </c>
      <c t="n" r="B9" s="8">
        <v>-0.03</v>
      </c>
      <c t="n" r="C9" s="8">
        <v>0.02</v>
      </c>
      <c t="n" r="D9" s="8">
        <v>-1.92</v>
      </c>
      <c t="n" r="E9" s="8">
        <v>-0.07000000000000001</v>
      </c>
    </row>
    <row r="10" spans="1:5">
      <c t="s" r="A10" s="4">
        <v>260</v>
      </c>
    </row>
    <row r="11" spans="1:5">
      <c t="s" r="A11" s="3">
        <v>256</v>
      </c>
    </row>
    <row r="12" spans="1:5">
      <c t="s" r="A12" s="4">
        <v>261</v>
      </c>
      <c t="n" r="C12" s="5">
        <v>756</v>
      </c>
    </row>
    <row r="13" spans="1:5">
      <c t="s" r="A13" s="4">
        <v>262</v>
      </c>
    </row>
    <row r="14" spans="1:5">
      <c t="s" r="A14" s="3">
        <v>256</v>
      </c>
    </row>
    <row r="15" spans="1:5">
      <c t="s" r="A15" s="4">
        <v>261</v>
      </c>
      <c t="n" r="C15" s="5">
        <v>30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3</v>
      </c>
      <c t="s" r="B1" s="2">
        <v>1</v>
      </c>
    </row>
    <row r="2" spans="1:3">
      <c t="s" r="B2" s="2">
        <v>2</v>
      </c>
      <c t="s" r="C2" s="2">
        <v>74</v>
      </c>
    </row>
    <row r="3" spans="1:3">
      <c t="s" r="A3" s="3">
        <v>264</v>
      </c>
    </row>
    <row r="4" spans="1:3">
      <c t="s" r="A4" s="4">
        <v>265</v>
      </c>
      <c t="n" r="B4" s="5">
        <v>1326785</v>
      </c>
      <c t="n" r="C4" s="5">
        <v>55463</v>
      </c>
    </row>
    <row r="5" spans="1:3">
      <c t="s" r="A5" s="4">
        <v>260</v>
      </c>
    </row>
    <row r="6" spans="1:3">
      <c t="s" r="A6" s="3">
        <v>264</v>
      </c>
    </row>
    <row r="7" spans="1:3">
      <c t="s" r="A7" s="4">
        <v>265</v>
      </c>
      <c t="n" r="B7" s="5">
        <v>894306</v>
      </c>
      <c t="n" r="C7" s="5">
        <v>55463</v>
      </c>
    </row>
    <row r="8" spans="1:3">
      <c t="s" r="A8" s="4">
        <v>262</v>
      </c>
    </row>
    <row r="9" spans="1:3">
      <c t="s" r="A9" s="3">
        <v>264</v>
      </c>
    </row>
    <row r="10" spans="1:3">
      <c t="s" r="A10" s="4">
        <v>265</v>
      </c>
      <c t="n" r="B10" s="5">
        <v>4324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266</v>
      </c>
      <c t="s" r="B1" s="2">
        <v>267</v>
      </c>
      <c t="s" r="C1" s="2">
        <v>2</v>
      </c>
    </row>
    <row r="2" spans="1:3">
      <c t="s" r="A2" s="3">
        <v>268</v>
      </c>
    </row>
    <row r="3" spans="1:3">
      <c t="s" r="A3" s="4">
        <v>269</v>
      </c>
      <c t="n" r="C3" s="7">
        <v>1700000</v>
      </c>
    </row>
    <row r="4" spans="1:3">
      <c t="s" r="A4" s="4">
        <v>210</v>
      </c>
    </row>
    <row r="5" spans="1:3">
      <c t="s" r="A5" s="3">
        <v>268</v>
      </c>
    </row>
    <row r="6" spans="1:3">
      <c t="s" r="A6" s="4">
        <v>269</v>
      </c>
      <c t="n" r="B6" s="7">
        <v>1700000</v>
      </c>
      <c t="n" r="C6" s="7">
        <v>1700000</v>
      </c>
    </row>
    <row r="7" spans="1:3">
      <c t="s" r="A7" s="4">
        <v>270</v>
      </c>
      <c t="s" r="B7" s="4">
        <v>2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t="s" r="A1" s="1">
        <v>272</v>
      </c>
      <c t="s" r="B1" s="2">
        <v>267</v>
      </c>
      <c t="s" r="C1" s="2">
        <v>273</v>
      </c>
      <c t="s" r="D1" s="2">
        <v>2</v>
      </c>
      <c t="s" r="E1" s="2">
        <v>25</v>
      </c>
    </row>
    <row r="2" spans="1:5">
      <c t="s" r="A2" s="3">
        <v>268</v>
      </c>
    </row>
    <row r="3" spans="1:5">
      <c t="s" r="A3" s="4">
        <v>35</v>
      </c>
      <c t="n" r="D3" s="7">
        <v>14198</v>
      </c>
      <c t="n" r="E3" s="7">
        <v>27263</v>
      </c>
    </row>
    <row r="4" spans="1:5">
      <c t="s" r="A4" s="4">
        <v>210</v>
      </c>
    </row>
    <row r="5" spans="1:5">
      <c t="s" r="A5" s="3">
        <v>268</v>
      </c>
    </row>
    <row r="6" spans="1:5">
      <c t="s" r="A6" s="4">
        <v>274</v>
      </c>
      <c t="n" r="B6" s="7">
        <v>900</v>
      </c>
    </row>
    <row r="7" spans="1:5">
      <c t="s" r="A7" s="4">
        <v>35</v>
      </c>
      <c t="n" r="B7" s="5">
        <v>800</v>
      </c>
      <c t="n" r="D7" s="7">
        <v>800</v>
      </c>
    </row>
    <row r="8" spans="1:5">
      <c t="s" r="A8" s="4">
        <v>275</v>
      </c>
      <c t="n" r="B8" s="7">
        <v>1700</v>
      </c>
    </row>
    <row r="9" spans="1:5">
      <c t="s" r="A9" s="4">
        <v>270</v>
      </c>
      <c t="s" r="B9" s="4">
        <v>271</v>
      </c>
    </row>
    <row r="10" spans="1:5">
      <c t="s" r="A10" s="4">
        <v>276</v>
      </c>
    </row>
    <row r="11" spans="1:5">
      <c t="s" r="A11" s="3">
        <v>268</v>
      </c>
    </row>
    <row r="12" spans="1:5">
      <c t="s" r="A12" s="4">
        <v>277</v>
      </c>
      <c t="n" r="C12" s="7">
        <v>3457</v>
      </c>
    </row>
    <row r="13" spans="1:5">
      <c t="s" r="A13" s="4">
        <v>278</v>
      </c>
      <c t="n" r="C13" s="5">
        <v>2625</v>
      </c>
    </row>
    <row r="14" spans="1:5">
      <c t="s" r="A14" s="4">
        <v>279</v>
      </c>
      <c t="n" r="C14" s="5">
        <v>6050</v>
      </c>
    </row>
    <row r="15" spans="1:5">
      <c t="s" r="A15" s="4">
        <v>35</v>
      </c>
      <c t="n" r="C15" s="5">
        <v>6270</v>
      </c>
    </row>
    <row r="16" spans="1:5">
      <c t="s" r="A16" s="4">
        <v>280</v>
      </c>
      <c t="n" r="C16" s="5">
        <v>-4382</v>
      </c>
    </row>
    <row r="17" spans="1:5">
      <c t="s" r="A17" s="4">
        <v>281</v>
      </c>
      <c t="n" r="C17" s="5">
        <v>-2164</v>
      </c>
    </row>
    <row r="18" spans="1:5">
      <c t="s" r="A18" s="4">
        <v>275</v>
      </c>
      <c t="n" r="C18" s="7">
        <v>11856</v>
      </c>
    </row>
    <row r="19" spans="1:5">
      <c t="s" r="A19" s="4">
        <v>282</v>
      </c>
    </row>
    <row r="20" spans="1:5">
      <c t="s" r="A20" s="3">
        <v>268</v>
      </c>
    </row>
    <row r="21" spans="1:5">
      <c t="s" r="A21" s="4">
        <v>283</v>
      </c>
      <c t="s" r="C21" s="4">
        <v>284</v>
      </c>
    </row>
    <row r="22" spans="1:5">
      <c t="s" r="A22" s="4">
        <v>270</v>
      </c>
      <c t="s" r="C22" s="4">
        <v>285</v>
      </c>
    </row>
    <row r="23" spans="1:5">
      <c t="s" r="A23" s="4">
        <v>286</v>
      </c>
    </row>
    <row r="24" spans="1:5">
      <c t="s" r="A24" s="3">
        <v>268</v>
      </c>
    </row>
    <row r="25" spans="1:5">
      <c t="s" r="A25" s="4">
        <v>283</v>
      </c>
      <c t="s" r="C25" s="4">
        <v>287</v>
      </c>
    </row>
    <row r="26" spans="1:5">
      <c t="s" r="A26" s="4">
        <v>270</v>
      </c>
      <c t="s" r="C26" s="4">
        <v>2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t="s" r="A1" s="1">
        <v>289</v>
      </c>
      <c t="s" r="B1" s="2">
        <v>273</v>
      </c>
      <c t="s" r="C1" s="2">
        <v>2</v>
      </c>
      <c t="s" r="D1" s="2">
        <v>290</v>
      </c>
      <c t="s" r="E1" s="2">
        <v>74</v>
      </c>
      <c t="s" r="F1" s="2">
        <v>291</v>
      </c>
      <c t="s" r="G1" s="2">
        <v>2</v>
      </c>
      <c t="s" r="H1" s="2">
        <v>74</v>
      </c>
      <c t="s" r="I1" s="2">
        <v>25</v>
      </c>
    </row>
    <row r="2" spans="1:9">
      <c t="s" r="A2" s="3">
        <v>268</v>
      </c>
    </row>
    <row r="3" spans="1:9">
      <c t="s" r="A3" s="4">
        <v>269</v>
      </c>
      <c t="n" r="G3" s="7">
        <v>1700000</v>
      </c>
    </row>
    <row r="4" spans="1:9">
      <c t="s" r="A4" s="4">
        <v>67</v>
      </c>
      <c t="n" r="C4" s="8">
        <v>0.01</v>
      </c>
      <c t="n" r="G4" s="8">
        <v>0.01</v>
      </c>
      <c t="n" r="I4" s="8">
        <v>0.01</v>
      </c>
    </row>
    <row r="5" spans="1:9">
      <c t="s" r="A5" s="4">
        <v>292</v>
      </c>
      <c t="n" r="C5" s="7">
        <v>5067000</v>
      </c>
      <c t="n" r="E5" s="7">
        <v>7969000</v>
      </c>
      <c t="n" r="G5" s="7">
        <v>22376000</v>
      </c>
      <c t="n" r="H5" s="7">
        <v>16653000</v>
      </c>
    </row>
    <row r="6" spans="1:9">
      <c t="s" r="A6" s="4">
        <v>78</v>
      </c>
      <c t="n" r="C6" s="5">
        <v>9582000</v>
      </c>
      <c t="n" r="E6" s="5">
        <v>12572000</v>
      </c>
      <c t="n" r="G6" s="5">
        <v>33945000</v>
      </c>
      <c t="n" r="H6" s="5">
        <v>30759000</v>
      </c>
    </row>
    <row r="7" spans="1:9">
      <c t="s" r="A7" s="4">
        <v>293</v>
      </c>
      <c t="n" r="G7" s="5">
        <v>13981000</v>
      </c>
    </row>
    <row r="8" spans="1:9">
      <c t="s" r="A8" s="4">
        <v>294</v>
      </c>
    </row>
    <row r="9" spans="1:9">
      <c t="s" r="A9" s="3">
        <v>268</v>
      </c>
    </row>
    <row r="10" spans="1:9">
      <c t="s" r="A10" s="4">
        <v>78</v>
      </c>
      <c t="n" r="C10" s="7">
        <v>4380000</v>
      </c>
      <c t="n" r="E10" s="7">
        <v>7636000</v>
      </c>
      <c t="n" r="G10" s="5">
        <v>19000000</v>
      </c>
      <c t="n" r="H10" s="7">
        <v>16816000</v>
      </c>
    </row>
    <row r="11" spans="1:9">
      <c t="s" r="A11" s="4">
        <v>293</v>
      </c>
      <c t="n" r="D11" s="7">
        <v>13981000</v>
      </c>
      <c t="n" r="G11" s="5">
        <v>13981000</v>
      </c>
    </row>
    <row r="12" spans="1:9">
      <c t="s" r="A12" s="4">
        <v>295</v>
      </c>
    </row>
    <row r="13" spans="1:9">
      <c t="s" r="A13" s="3">
        <v>268</v>
      </c>
    </row>
    <row r="14" spans="1:9">
      <c t="s" r="A14" s="4">
        <v>292</v>
      </c>
      <c t="n" r="F14" s="7">
        <v>500000</v>
      </c>
      <c t="n" r="G14" s="5">
        <v>500000</v>
      </c>
    </row>
    <row r="15" spans="1:9">
      <c t="s" r="A15" s="4">
        <v>78</v>
      </c>
      <c t="n" r="F15" s="7">
        <v>2100000</v>
      </c>
      <c t="n" r="G15" s="7">
        <v>2100000</v>
      </c>
    </row>
    <row r="16" spans="1:9">
      <c t="s" r="A16" s="4">
        <v>276</v>
      </c>
    </row>
    <row r="17" spans="1:9">
      <c t="s" r="A17" s="3">
        <v>268</v>
      </c>
    </row>
    <row r="18" spans="1:9">
      <c t="s" r="A18" s="4">
        <v>269</v>
      </c>
      <c t="n" r="B18" s="7">
        <v>2382000</v>
      </c>
    </row>
    <row r="19" spans="1:9">
      <c t="s" r="A19" s="4">
        <v>296</v>
      </c>
      <c t="s" r="G19" s="4">
        <v>297</v>
      </c>
    </row>
    <row r="20" spans="1:9">
      <c t="s" r="A20" s="4">
        <v>298</v>
      </c>
      <c t="s" r="B20" s="4">
        <v>299</v>
      </c>
    </row>
    <row r="21" spans="1:9">
      <c t="s" r="A21" s="4">
        <v>300</v>
      </c>
      <c t="n" r="B21" s="5">
        <v>90000</v>
      </c>
    </row>
    <row r="22" spans="1:9">
      <c t="s" r="A22" s="4">
        <v>301</v>
      </c>
      <c t="s" r="B22" s="4">
        <v>302</v>
      </c>
    </row>
    <row r="23" spans="1:9">
      <c t="s" r="A23" s="4">
        <v>303</v>
      </c>
      <c t="n" r="B23" s="7">
        <v>182000</v>
      </c>
    </row>
    <row r="24" spans="1:9">
      <c t="s" r="A24" s="4">
        <v>304</v>
      </c>
    </row>
    <row r="25" spans="1:9">
      <c t="s" r="A25" s="3">
        <v>268</v>
      </c>
    </row>
    <row r="26" spans="1:9">
      <c t="s" r="A26" s="4">
        <v>305</v>
      </c>
      <c t="n" r="B26" s="5">
        <v>600000</v>
      </c>
    </row>
    <row r="27" spans="1:9">
      <c t="s" r="A27" s="4">
        <v>306</v>
      </c>
    </row>
    <row r="28" spans="1:9">
      <c t="s" r="A28" s="3">
        <v>268</v>
      </c>
    </row>
    <row r="29" spans="1:9">
      <c t="s" r="A29" s="4">
        <v>269</v>
      </c>
      <c t="n" r="B29" s="7">
        <v>1600000</v>
      </c>
    </row>
    <row r="30" spans="1:9">
      <c t="s" r="A30" s="4">
        <v>296</v>
      </c>
      <c t="s" r="G30" s="4">
        <v>307</v>
      </c>
    </row>
    <row r="31" spans="1:9">
      <c t="s" r="A31" s="4">
        <v>298</v>
      </c>
      <c t="s" r="B31" s="4">
        <v>299</v>
      </c>
    </row>
    <row r="32" spans="1:9">
      <c t="s" r="A32" s="4">
        <v>300</v>
      </c>
      <c t="n" r="B32" s="5">
        <v>90000</v>
      </c>
    </row>
    <row r="33" spans="1:9">
      <c t="s" r="A33" s="4">
        <v>301</v>
      </c>
      <c t="s" r="B33" s="4">
        <v>302</v>
      </c>
    </row>
    <row r="34" spans="1:9">
      <c t="s" r="A34" s="4">
        <v>308</v>
      </c>
    </row>
    <row r="35" spans="1:9">
      <c t="s" r="A35" s="3">
        <v>268</v>
      </c>
    </row>
    <row r="36" spans="1:9">
      <c t="s" r="A36" s="4">
        <v>67</v>
      </c>
      <c t="n" r="B36" s="8">
        <v>0.01</v>
      </c>
    </row>
    <row r="37" spans="1:9">
      <c t="s" r="A37" s="4">
        <v>309</v>
      </c>
    </row>
    <row r="38" spans="1:9">
      <c t="s" r="A38" s="3">
        <v>268</v>
      </c>
    </row>
    <row r="39" spans="1:9">
      <c t="s" r="A39" s="4">
        <v>305</v>
      </c>
      <c t="n" r="B39" s="5">
        <v>6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10</v>
      </c>
      <c t="s" r="B1" s="2">
        <v>2</v>
      </c>
      <c t="s" r="C1" s="2">
        <v>25</v>
      </c>
    </row>
    <row r="2" spans="1:3">
      <c t="s" r="A2" s="3">
        <v>153</v>
      </c>
    </row>
    <row r="3" spans="1:3">
      <c t="s" r="A3" s="4">
        <v>311</v>
      </c>
      <c t="n" r="B3" s="7">
        <v>2488</v>
      </c>
      <c t="n" r="C3" s="7">
        <v>955</v>
      </c>
    </row>
    <row r="4" spans="1:3">
      <c t="s" r="A4" s="4">
        <v>312</v>
      </c>
      <c t="n" r="B4" s="5">
        <v>161</v>
      </c>
      <c t="n" r="C4" s="5">
        <v>54</v>
      </c>
    </row>
    <row r="5" spans="1:3">
      <c t="s" r="A5" s="4">
        <v>313</v>
      </c>
      <c t="n" r="B5" s="5">
        <v>1097</v>
      </c>
      <c t="n" r="C5" s="5">
        <v>1205</v>
      </c>
    </row>
    <row r="6" spans="1:3">
      <c t="s" r="A6" s="4">
        <v>116</v>
      </c>
      <c t="n" r="B6" s="7">
        <v>3746</v>
      </c>
      <c t="n" r="C6" s="7">
        <v>22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t="s" r="A1" s="1">
        <v>314</v>
      </c>
      <c t="s" r="B1" s="2">
        <v>315</v>
      </c>
      <c t="s" r="C1" s="2">
        <v>315</v>
      </c>
      <c t="s" r="D1" s="2">
        <v>2</v>
      </c>
      <c t="s" r="E1" s="2">
        <v>74</v>
      </c>
    </row>
    <row r="2" spans="1:5">
      <c t="s" r="A2" s="3">
        <v>316</v>
      </c>
    </row>
    <row r="3" spans="1:5">
      <c t="s" r="A3" s="4">
        <v>317</v>
      </c>
      <c t="n" r="D3" s="7">
        <v>521000</v>
      </c>
      <c t="n" r="E3" s="7">
        <v>1343000</v>
      </c>
    </row>
    <row r="4" spans="1:5">
      <c t="s" r="A4" s="4">
        <v>318</v>
      </c>
      <c t="n" r="D4" s="5">
        <v>11250000</v>
      </c>
      <c t="n" r="E4" s="5">
        <v>4100000</v>
      </c>
    </row>
    <row r="5" spans="1:5">
      <c t="s" r="A5" s="4">
        <v>112</v>
      </c>
      <c t="n" r="C5" s="7">
        <v>-1700000</v>
      </c>
      <c t="n" r="D5" s="7">
        <v>-1723000</v>
      </c>
      <c t="n" r="E5" s="7">
        <v>-903000</v>
      </c>
    </row>
    <row r="6" spans="1:5">
      <c t="s" r="A6" s="4">
        <v>319</v>
      </c>
    </row>
    <row r="7" spans="1:5">
      <c t="s" r="A7" s="3">
        <v>316</v>
      </c>
    </row>
    <row r="8" spans="1:5">
      <c t="s" r="A8" s="4">
        <v>320</v>
      </c>
      <c t="s" r="B8" s="4">
        <v>321</v>
      </c>
    </row>
    <row r="9" spans="1:5">
      <c t="s" r="A9" s="4">
        <v>317</v>
      </c>
      <c t="n" r="B9" s="7">
        <v>162000</v>
      </c>
    </row>
    <row r="10" spans="1:5">
      <c t="s" r="A10" s="4">
        <v>318</v>
      </c>
      <c t="n" r="B10" s="7">
        <v>11250000</v>
      </c>
    </row>
    <row r="11" spans="1:5">
      <c t="s" r="A11" s="4">
        <v>322</v>
      </c>
      <c t="s" r="B11" s="4">
        <v>323</v>
      </c>
      <c t="s" r="C11" s="4">
        <v>3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4</v>
      </c>
      <c t="s" r="B1" s="2">
        <v>73</v>
      </c>
      <c t="s" r="D1" s="2">
        <v>1</v>
      </c>
    </row>
    <row r="2" spans="1:5">
      <c t="s" r="B2" s="2">
        <v>2</v>
      </c>
      <c t="s" r="C2" s="2">
        <v>74</v>
      </c>
      <c t="s" r="D2" s="2">
        <v>2</v>
      </c>
      <c t="s" r="E2" s="2">
        <v>74</v>
      </c>
    </row>
    <row r="3" spans="1:5">
      <c t="s" r="A3" s="3">
        <v>325</v>
      </c>
    </row>
    <row r="4" spans="1:5">
      <c t="s" r="A4" s="4">
        <v>326</v>
      </c>
      <c t="n" r="C4" s="7">
        <v>215</v>
      </c>
      <c t="n" r="D4" s="7">
        <v>162</v>
      </c>
      <c t="n" r="E4" s="7">
        <v>1009</v>
      </c>
    </row>
    <row r="5" spans="1:5">
      <c t="s" r="A5" s="4">
        <v>327</v>
      </c>
      <c t="n" r="C5" s="5">
        <v>327</v>
      </c>
      <c t="n" r="D5" s="5">
        <v>254</v>
      </c>
      <c t="n" r="E5" s="5">
        <v>775</v>
      </c>
    </row>
    <row r="6" spans="1:5">
      <c t="s" r="A6" s="4">
        <v>328</v>
      </c>
      <c t="n" r="C6" s="5">
        <v>17</v>
      </c>
      <c t="n" r="D6" s="5">
        <v>13</v>
      </c>
      <c t="n" r="E6" s="5">
        <v>93</v>
      </c>
    </row>
    <row r="7" spans="1:5">
      <c t="s" r="A7" s="4">
        <v>329</v>
      </c>
      <c t="n" r="B7" s="7">
        <v>32</v>
      </c>
      <c t="n" r="C7" s="5">
        <v>55</v>
      </c>
      <c t="n" r="D7" s="5">
        <v>124</v>
      </c>
      <c t="n" r="E7" s="5">
        <v>161</v>
      </c>
    </row>
    <row r="8" spans="1:5">
      <c t="s" r="A8" s="4">
        <v>330</v>
      </c>
      <c t="n" r="B8" s="5">
        <v>14</v>
      </c>
      <c t="n" r="C8" s="5">
        <v>33</v>
      </c>
      <c t="n" r="D8" s="5">
        <v>70</v>
      </c>
      <c t="n" r="E8" s="5">
        <v>40</v>
      </c>
    </row>
    <row r="9" spans="1:5">
      <c t="s" r="A9" s="4">
        <v>331</v>
      </c>
      <c t="n" r="B9" s="7">
        <v>46</v>
      </c>
      <c t="n" r="C9" s="7">
        <v>647</v>
      </c>
      <c t="n" r="D9" s="7">
        <v>623</v>
      </c>
      <c t="n" r="E9" s="7">
        <v>20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80"/>
    <col customWidth="1" max="5" min="5" width="21"/>
    <col customWidth="1" max="6" min="6" width="21"/>
    <col customWidth="1" max="7" min="7" width="21"/>
  </cols>
  <sheetData>
    <row r="1" spans="1:7">
      <c t="s" r="A1" s="1">
        <v>332</v>
      </c>
      <c t="s" r="B1" s="2">
        <v>73</v>
      </c>
      <c t="s" r="D1" s="2">
        <v>1</v>
      </c>
    </row>
    <row r="2" spans="1:7">
      <c t="s" r="B2" s="2">
        <v>247</v>
      </c>
      <c t="s" r="C2" s="2">
        <v>248</v>
      </c>
      <c t="s" r="D2" s="2">
        <v>333</v>
      </c>
      <c t="s" r="E2" s="2">
        <v>248</v>
      </c>
      <c t="s" r="F2" s="2">
        <v>334</v>
      </c>
      <c t="s" r="G2" s="2">
        <v>335</v>
      </c>
    </row>
    <row r="3" spans="1:7">
      <c t="s" r="A3" s="3">
        <v>336</v>
      </c>
    </row>
    <row r="4" spans="1:7">
      <c t="s" r="A4" s="4">
        <v>337</v>
      </c>
      <c t="n" r="B4" s="7">
        <v>165000</v>
      </c>
      <c t="n" r="C4" s="7">
        <v>150000</v>
      </c>
      <c t="n" r="D4" s="7">
        <v>490000</v>
      </c>
      <c t="n" r="E4" s="7">
        <v>476000</v>
      </c>
    </row>
    <row r="5" spans="1:7">
      <c t="s" r="A5" s="4">
        <v>338</v>
      </c>
      <c t="s" r="D5" s="4">
        <v>339</v>
      </c>
    </row>
    <row r="6" spans="1:7">
      <c t="s" r="A6" s="4">
        <v>340</v>
      </c>
      <c t="n" r="G6" s="7">
        <v>409000</v>
      </c>
    </row>
    <row r="7" spans="1:7">
      <c t="s" r="A7" s="4">
        <v>341</v>
      </c>
      <c t="n" r="G7" s="7">
        <v>1</v>
      </c>
    </row>
    <row r="8" spans="1:7">
      <c t="s" r="A8" s="4">
        <v>342</v>
      </c>
      <c t="n" r="B8" s="5">
        <v>245000</v>
      </c>
      <c t="n" r="D8" s="7">
        <v>245000</v>
      </c>
      <c t="n" r="F8" s="7">
        <v>1020000</v>
      </c>
    </row>
    <row r="9" spans="1:7">
      <c t="s" r="A9" s="4">
        <v>343</v>
      </c>
      <c t="n" r="B9" s="5">
        <v>386000</v>
      </c>
      <c t="n" r="D9" s="5">
        <v>386000</v>
      </c>
    </row>
    <row r="10" spans="1:7">
      <c t="s" r="A10" s="4">
        <v>344</v>
      </c>
      <c t="n" r="B10" s="5">
        <v>1039000</v>
      </c>
      <c t="n" r="D10" s="5">
        <v>1039000</v>
      </c>
    </row>
    <row r="11" spans="1:7">
      <c t="s" r="A11" s="4">
        <v>345</v>
      </c>
      <c t="n" r="B11" s="5">
        <v>89000</v>
      </c>
      <c t="n" r="D11" s="5">
        <v>89000</v>
      </c>
    </row>
    <row r="12" spans="1:7">
      <c t="s" r="A12" s="4">
        <v>346</v>
      </c>
      <c t="n" r="B12" s="7">
        <v>1402000</v>
      </c>
      <c t="n" r="D12" s="7">
        <v>1402000</v>
      </c>
    </row>
    <row r="13" spans="1:7">
      <c t="s" r="A13" s="4">
        <v>347</v>
      </c>
    </row>
    <row r="14" spans="1:7">
      <c t="s" r="A14" s="3">
        <v>336</v>
      </c>
    </row>
    <row r="15" spans="1:7">
      <c t="s" r="A15" s="4">
        <v>348</v>
      </c>
      <c t="s" r="B15" s="4">
        <v>349</v>
      </c>
      <c t="s" r="D15" s="4">
        <v>349</v>
      </c>
    </row>
    <row r="16" spans="1:7">
      <c t="s" r="A16" s="4">
        <v>213</v>
      </c>
    </row>
    <row r="17" spans="1:7">
      <c t="s" r="A17" s="3">
        <v>336</v>
      </c>
    </row>
    <row r="18" spans="1:7">
      <c t="s" r="A18" s="4">
        <v>350</v>
      </c>
      <c t="n" r="D18" s="5">
        <v>2</v>
      </c>
    </row>
    <row r="19" spans="1:7">
      <c t="s" r="A19" s="4">
        <v>351</v>
      </c>
      <c t="n" r="B19" s="7">
        <v>2600000</v>
      </c>
      <c t="n" r="D19" s="7">
        <v>2600000</v>
      </c>
    </row>
    <row r="20" spans="1:7">
      <c t="s" r="A20" s="4">
        <v>352</v>
      </c>
      <c t="n" r="D20" s="5">
        <v>2500000</v>
      </c>
    </row>
    <row r="21" spans="1:7">
      <c t="s" r="A21" s="4">
        <v>342</v>
      </c>
      <c t="n" r="B21" s="5">
        <v>1400000</v>
      </c>
      <c t="n" r="D21" s="5">
        <v>1400000</v>
      </c>
    </row>
    <row r="22" spans="1:7">
      <c t="s" r="A22" s="4">
        <v>343</v>
      </c>
      <c t="n" r="B22" s="5">
        <v>192000</v>
      </c>
      <c t="n" r="D22" s="5">
        <v>192000</v>
      </c>
    </row>
    <row r="23" spans="1:7">
      <c t="s" r="A23" s="4">
        <v>344</v>
      </c>
      <c t="n" r="B23" s="5">
        <v>396000</v>
      </c>
      <c t="n" r="D23" s="5">
        <v>396000</v>
      </c>
    </row>
    <row r="24" spans="1:7">
      <c t="s" r="A24" s="4">
        <v>345</v>
      </c>
      <c t="n" r="B24" s="5">
        <v>76000</v>
      </c>
      <c t="n" r="D24" s="5">
        <v>76000</v>
      </c>
    </row>
    <row r="25" spans="1:7">
      <c t="s" r="A25" s="4">
        <v>346</v>
      </c>
      <c t="n" r="B25" s="7">
        <v>664000</v>
      </c>
      <c t="n" r="D25" s="7">
        <v>66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4515</v>
      </c>
      <c t="n" r="C4" s="7">
        <v>4603</v>
      </c>
      <c t="n" r="D4" s="7">
        <v>11569</v>
      </c>
      <c t="n" r="E4" s="7">
        <v>14106</v>
      </c>
    </row>
    <row r="5" spans="1:5">
      <c t="s" r="A5" s="4">
        <v>77</v>
      </c>
      <c t="n" r="B5" s="5">
        <v>5067</v>
      </c>
      <c t="n" r="C5" s="5">
        <v>7969</v>
      </c>
      <c t="n" r="D5" s="5">
        <v>22376</v>
      </c>
      <c t="n" r="E5" s="5">
        <v>16653</v>
      </c>
    </row>
    <row r="6" spans="1:5">
      <c t="s" r="A6" s="4">
        <v>78</v>
      </c>
      <c t="n" r="B6" s="5">
        <v>9582</v>
      </c>
      <c t="n" r="C6" s="5">
        <v>12572</v>
      </c>
      <c t="n" r="D6" s="5">
        <v>33945</v>
      </c>
      <c t="n" r="E6" s="5">
        <v>30759</v>
      </c>
    </row>
    <row r="7" spans="1:5">
      <c t="s" r="A7" s="3">
        <v>79</v>
      </c>
    </row>
    <row r="8" spans="1:5">
      <c t="s" r="A8" s="4">
        <v>76</v>
      </c>
      <c t="n" r="B8" s="5">
        <v>1110</v>
      </c>
      <c t="n" r="C8" s="5">
        <v>1019</v>
      </c>
      <c t="n" r="D8" s="5">
        <v>2731</v>
      </c>
      <c t="n" r="E8" s="5">
        <v>3589</v>
      </c>
    </row>
    <row r="9" spans="1:5">
      <c t="s" r="A9" s="4">
        <v>77</v>
      </c>
      <c t="n" r="B9" s="5">
        <v>1362</v>
      </c>
      <c t="n" r="C9" s="5">
        <v>1859</v>
      </c>
      <c t="n" r="D9" s="5">
        <v>5722</v>
      </c>
      <c t="n" r="E9" s="5">
        <v>4038</v>
      </c>
    </row>
    <row r="10" spans="1:5">
      <c t="s" r="A10" s="4">
        <v>80</v>
      </c>
      <c t="n" r="B10" s="5">
        <v>289</v>
      </c>
      <c t="n" r="C10" s="5">
        <v>527</v>
      </c>
      <c t="n" r="D10" s="5">
        <v>1431</v>
      </c>
      <c t="n" r="E10" s="5">
        <v>1201</v>
      </c>
    </row>
    <row r="11" spans="1:5">
      <c t="s" r="A11" s="4">
        <v>81</v>
      </c>
      <c t="n" r="B11" s="5">
        <v>2761</v>
      </c>
      <c t="n" r="C11" s="5">
        <v>3405</v>
      </c>
      <c t="n" r="D11" s="5">
        <v>9884</v>
      </c>
      <c t="n" r="E11" s="5">
        <v>8828</v>
      </c>
    </row>
    <row r="12" spans="1:5">
      <c t="s" r="A12" s="4">
        <v>82</v>
      </c>
      <c t="n" r="B12" s="5">
        <v>6821</v>
      </c>
      <c t="n" r="C12" s="5">
        <v>9167</v>
      </c>
      <c t="n" r="D12" s="5">
        <v>24061</v>
      </c>
      <c t="n" r="E12" s="5">
        <v>21931</v>
      </c>
    </row>
    <row r="13" spans="1:5">
      <c t="s" r="A13" s="3">
        <v>83</v>
      </c>
    </row>
    <row r="14" spans="1:5">
      <c t="s" r="A14" s="4">
        <v>84</v>
      </c>
      <c t="n" r="B14" s="5">
        <v>2093</v>
      </c>
      <c t="n" r="C14" s="5">
        <v>2086</v>
      </c>
      <c t="n" r="D14" s="5">
        <v>6621</v>
      </c>
      <c t="n" r="E14" s="5">
        <v>5952</v>
      </c>
    </row>
    <row r="15" spans="1:5">
      <c t="s" r="A15" s="4">
        <v>85</v>
      </c>
      <c t="n" r="B15" s="5">
        <v>2697</v>
      </c>
      <c t="n" r="C15" s="5">
        <v>3448</v>
      </c>
      <c t="n" r="D15" s="5">
        <v>9692</v>
      </c>
      <c t="n" r="E15" s="5">
        <v>8912</v>
      </c>
    </row>
    <row r="16" spans="1:5">
      <c t="s" r="A16" s="4">
        <v>86</v>
      </c>
      <c t="n" r="B16" s="5">
        <v>2118</v>
      </c>
      <c t="n" r="C16" s="5">
        <v>2282</v>
      </c>
      <c t="n" r="D16" s="5">
        <v>6661</v>
      </c>
      <c t="n" r="E16" s="5">
        <v>5836</v>
      </c>
    </row>
    <row r="17" spans="1:5">
      <c t="s" r="A17" s="4">
        <v>80</v>
      </c>
      <c t="n" r="B17" s="5">
        <v>257</v>
      </c>
      <c t="n" r="C17" s="5">
        <v>425</v>
      </c>
      <c t="n" r="D17" s="5">
        <v>1373</v>
      </c>
      <c t="n" r="E17" s="5">
        <v>931</v>
      </c>
    </row>
    <row r="18" spans="1:5">
      <c t="s" r="A18" s="4">
        <v>87</v>
      </c>
      <c t="n" r="D18" s="5">
        <v>27443</v>
      </c>
    </row>
    <row r="19" spans="1:5">
      <c t="s" r="A19" s="4">
        <v>88</v>
      </c>
      <c t="n" r="B19" s="5">
        <v>7165</v>
      </c>
      <c t="n" r="C19" s="5">
        <v>8241</v>
      </c>
      <c t="n" r="D19" s="5">
        <v>51790</v>
      </c>
      <c t="n" r="E19" s="5">
        <v>21631</v>
      </c>
    </row>
    <row r="20" spans="1:5">
      <c t="s" r="A20" s="4">
        <v>89</v>
      </c>
      <c t="n" r="B20" s="5">
        <v>-344</v>
      </c>
      <c t="n" r="C20" s="5">
        <v>926</v>
      </c>
      <c t="n" r="D20" s="5">
        <v>-27729</v>
      </c>
      <c t="n" r="E20" s="5">
        <v>300</v>
      </c>
    </row>
    <row r="21" spans="1:5">
      <c t="s" r="A21" s="4">
        <v>90</v>
      </c>
      <c t="n" r="D21" s="5">
        <v>-1723</v>
      </c>
      <c t="n" r="E21" s="5">
        <v>-903</v>
      </c>
    </row>
    <row r="22" spans="1:5">
      <c t="s" r="A22" s="4">
        <v>91</v>
      </c>
      <c t="n" r="C22" s="5">
        <v>0</v>
      </c>
      <c t="n" r="E22" s="5">
        <v>1835</v>
      </c>
    </row>
    <row r="23" spans="1:5">
      <c t="s" r="A23" s="4">
        <v>92</v>
      </c>
      <c t="n" r="B23" s="5">
        <v>-46</v>
      </c>
      <c t="n" r="C23" s="5">
        <v>-647</v>
      </c>
      <c t="n" r="D23" s="5">
        <v>-623</v>
      </c>
      <c t="n" r="E23" s="5">
        <v>-2078</v>
      </c>
    </row>
    <row r="24" spans="1:5">
      <c t="s" r="A24" s="4">
        <v>93</v>
      </c>
      <c t="n" r="B24" s="5">
        <v>4</v>
      </c>
      <c t="n" r="C24" s="5">
        <v>11</v>
      </c>
      <c t="n" r="D24" s="5">
        <v>18</v>
      </c>
      <c t="n" r="E24" s="5">
        <v>27</v>
      </c>
    </row>
    <row r="25" spans="1:5">
      <c t="s" r="A25" s="4">
        <v>94</v>
      </c>
      <c t="n" r="B25" s="5">
        <v>-42</v>
      </c>
      <c t="n" r="C25" s="5">
        <v>-636</v>
      </c>
      <c t="n" r="D25" s="5">
        <v>-2328</v>
      </c>
      <c t="n" r="E25" s="5">
        <v>-1119</v>
      </c>
    </row>
    <row r="26" spans="1:5">
      <c t="s" r="A26" s="4">
        <v>95</v>
      </c>
      <c t="n" r="B26" s="5">
        <v>-386</v>
      </c>
      <c t="n" r="C26" s="5">
        <v>290</v>
      </c>
      <c t="n" r="D26" s="5">
        <v>-30057</v>
      </c>
      <c t="n" r="E26" s="5">
        <v>-819</v>
      </c>
    </row>
    <row r="27" spans="1:5">
      <c t="s" r="A27" s="4">
        <v>96</v>
      </c>
      <c t="n" r="B27" s="5">
        <v>-16</v>
      </c>
      <c t="n" r="C27" s="5">
        <v>-16</v>
      </c>
      <c t="n" r="D27" s="5">
        <v>12</v>
      </c>
      <c t="n" r="E27" s="5">
        <v>-94</v>
      </c>
    </row>
    <row r="28" spans="1:5">
      <c t="s" r="A28" s="4">
        <v>97</v>
      </c>
      <c t="n" r="B28" s="7">
        <v>-402</v>
      </c>
      <c t="n" r="C28" s="7">
        <v>274</v>
      </c>
      <c t="n" r="D28" s="7">
        <v>-30045</v>
      </c>
      <c t="n" r="E28" s="7">
        <v>-913</v>
      </c>
    </row>
    <row r="29" spans="1:5">
      <c t="s" r="A29" s="3">
        <v>98</v>
      </c>
    </row>
    <row r="30" spans="1:5">
      <c t="s" r="A30" s="4">
        <v>99</v>
      </c>
      <c t="n" r="B30" s="8">
        <v>-0.03</v>
      </c>
      <c t="n" r="C30" s="8">
        <v>0.02</v>
      </c>
      <c t="n" r="D30" s="8">
        <v>-1.92</v>
      </c>
      <c t="n" r="E30" s="8">
        <v>-0.07000000000000001</v>
      </c>
    </row>
    <row r="31" spans="1:5">
      <c t="s" r="A31" s="4">
        <v>100</v>
      </c>
      <c t="n" r="B31" s="8">
        <v>-0.03</v>
      </c>
      <c t="n" r="C31" s="8">
        <v>0.02</v>
      </c>
      <c t="n" r="D31" s="8">
        <v>-1.92</v>
      </c>
      <c t="n" r="E31" s="8">
        <v>-0.07000000000000001</v>
      </c>
    </row>
    <row r="32" spans="1:5">
      <c t="s" r="A32" s="3">
        <v>101</v>
      </c>
    </row>
    <row r="33" spans="1:5">
      <c t="s" r="A33" s="4">
        <v>99</v>
      </c>
      <c t="n" r="B33" s="5">
        <v>15725</v>
      </c>
      <c t="n" r="C33" s="5">
        <v>15283</v>
      </c>
      <c t="n" r="D33" s="5">
        <v>15670</v>
      </c>
      <c t="n" r="E33" s="5">
        <v>13609</v>
      </c>
    </row>
    <row r="34" spans="1:5">
      <c t="s" r="A34" s="4">
        <v>100</v>
      </c>
      <c t="n" r="B34" s="5">
        <v>15725</v>
      </c>
      <c t="n" r="C34" s="5">
        <v>16348</v>
      </c>
      <c t="n" r="D34" s="5">
        <v>15670</v>
      </c>
      <c t="n" r="E34" s="5">
        <v>136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53</v>
      </c>
      <c t="s" r="B1" s="2">
        <v>247</v>
      </c>
    </row>
    <row r="2" spans="1:2">
      <c t="s" r="A2" s="3">
        <v>354</v>
      </c>
    </row>
    <row r="3" spans="1:2">
      <c t="n" r="A3" s="5">
        <v>2015</v>
      </c>
      <c t="n" r="B3" s="7">
        <v>128</v>
      </c>
    </row>
    <row r="4" spans="1:2">
      <c t="n" r="A4" s="5">
        <v>2016</v>
      </c>
      <c t="n" r="B4" s="5">
        <v>499</v>
      </c>
    </row>
    <row r="5" spans="1:2">
      <c t="n" r="A5" s="5">
        <v>2017</v>
      </c>
      <c t="n" r="B5" s="5">
        <v>255</v>
      </c>
    </row>
    <row r="6" spans="1:2">
      <c t="s" r="A6" s="4">
        <v>355</v>
      </c>
      <c t="n" r="B6" s="7">
        <v>8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6</v>
      </c>
      <c t="s" r="B1" s="2">
        <v>2</v>
      </c>
      <c t="s" r="C1" s="2">
        <v>25</v>
      </c>
    </row>
    <row r="2" spans="1:3">
      <c t="s" r="A2" s="3">
        <v>354</v>
      </c>
    </row>
    <row r="3" spans="1:3">
      <c t="n" r="A3" s="5">
        <v>2015</v>
      </c>
      <c t="n" r="B3" s="7">
        <v>386</v>
      </c>
    </row>
    <row r="4" spans="1:3">
      <c t="n" r="A4" s="5">
        <v>2016</v>
      </c>
      <c t="n" r="B4" s="5">
        <v>1039</v>
      </c>
    </row>
    <row r="5" spans="1:3">
      <c t="n" r="A5" s="5">
        <v>2017</v>
      </c>
      <c t="n" r="B5" s="5">
        <v>89</v>
      </c>
    </row>
    <row r="6" spans="1:3">
      <c t="s" r="A6" s="4">
        <v>357</v>
      </c>
      <c t="n" r="B6" s="5">
        <v>1514</v>
      </c>
    </row>
    <row r="7" spans="1:3">
      <c t="s" r="A7" s="4">
        <v>358</v>
      </c>
      <c t="n" r="B7" s="5">
        <v>-112</v>
      </c>
    </row>
    <row r="8" spans="1:3">
      <c t="s" r="A8" s="4">
        <v>359</v>
      </c>
      <c t="n" r="B8" s="5">
        <v>1402</v>
      </c>
    </row>
    <row r="9" spans="1:3">
      <c t="s" r="A9" s="4">
        <v>360</v>
      </c>
      <c t="n" r="B9" s="5">
        <v>-1157</v>
      </c>
    </row>
    <row r="10" spans="1:3">
      <c t="s" r="A10" s="4">
        <v>361</v>
      </c>
      <c t="n" r="B10" s="7">
        <v>245</v>
      </c>
      <c t="n" r="C10" s="7">
        <v>10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62</v>
      </c>
      <c t="s" r="B1" s="2">
        <v>73</v>
      </c>
      <c t="s" r="C1" s="2">
        <v>1</v>
      </c>
    </row>
    <row r="2" spans="1:4">
      <c t="s" r="B2" s="2">
        <v>2</v>
      </c>
      <c t="s" r="C2" s="2">
        <v>2</v>
      </c>
      <c t="s" r="D2" s="2">
        <v>74</v>
      </c>
    </row>
    <row r="3" spans="1:4">
      <c t="s" r="A3" s="4">
        <v>260</v>
      </c>
    </row>
    <row r="4" spans="1:4">
      <c t="s" r="A4" s="3">
        <v>363</v>
      </c>
    </row>
    <row r="5" spans="1:4">
      <c t="s" r="A5" s="4">
        <v>364</v>
      </c>
      <c t="n" r="C5" s="9">
        <v>0.3</v>
      </c>
      <c t="n" r="D5" s="9">
        <v>0.9</v>
      </c>
    </row>
    <row r="6" spans="1:4">
      <c t="s" r="A6" s="4">
        <v>365</v>
      </c>
    </row>
    <row r="7" spans="1:4">
      <c t="s" r="A7" s="3">
        <v>363</v>
      </c>
    </row>
    <row r="8" spans="1:4">
      <c t="s" r="A8" s="4">
        <v>366</v>
      </c>
      <c t="n" r="B8" s="5">
        <v>40000</v>
      </c>
      <c t="n" r="C8" s="5">
        <v>358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t="s" r="A1" s="1">
        <v>367</v>
      </c>
      <c t="s" r="B1" s="2">
        <v>73</v>
      </c>
      <c t="s" r="D1" s="2">
        <v>1</v>
      </c>
    </row>
    <row r="2" spans="1:5">
      <c t="s" r="B2" s="2">
        <v>2</v>
      </c>
      <c t="s" r="C2" s="2">
        <v>74</v>
      </c>
      <c t="s" r="D2" s="2">
        <v>2</v>
      </c>
      <c t="s" r="E2" s="2">
        <v>74</v>
      </c>
    </row>
    <row r="3" spans="1:5">
      <c t="s" r="A3" s="3">
        <v>363</v>
      </c>
    </row>
    <row r="4" spans="1:5">
      <c t="s" r="A4" s="4">
        <v>368</v>
      </c>
      <c t="s" r="B4" s="4">
        <v>369</v>
      </c>
      <c t="s" r="C4" s="4">
        <v>370</v>
      </c>
      <c t="s" r="D4" s="4">
        <v>371</v>
      </c>
      <c t="s" r="E4" s="4">
        <v>372</v>
      </c>
    </row>
    <row r="5" spans="1:5">
      <c t="s" r="A5" s="4">
        <v>373</v>
      </c>
      <c t="s" r="B5" s="4">
        <v>374</v>
      </c>
      <c t="s" r="C5" s="4">
        <v>374</v>
      </c>
      <c t="s" r="D5" s="4">
        <v>374</v>
      </c>
      <c t="s" r="E5" s="4">
        <v>374</v>
      </c>
    </row>
    <row r="6" spans="1:5">
      <c t="s" r="A6" s="4">
        <v>375</v>
      </c>
      <c t="s" r="B6" s="4">
        <v>376</v>
      </c>
      <c t="s" r="C6" s="4">
        <v>376</v>
      </c>
      <c t="s" r="D6" s="4">
        <v>376</v>
      </c>
      <c t="s" r="E6" s="4">
        <v>376</v>
      </c>
    </row>
    <row r="7" spans="1:5">
      <c t="s" r="A7" s="4">
        <v>377</v>
      </c>
      <c t="n" r="B7" s="8">
        <v>3.85</v>
      </c>
      <c t="n" r="C7" s="8">
        <v>8.74</v>
      </c>
      <c t="n" r="D7" s="8">
        <v>6.62</v>
      </c>
      <c t="n" r="E7" s="8">
        <v>8.02</v>
      </c>
    </row>
    <row r="8" spans="1:5">
      <c t="s" r="A8" s="4">
        <v>378</v>
      </c>
      <c t="n" r="B8" s="8">
        <v>2.02</v>
      </c>
      <c t="n" r="C8" s="8">
        <v>4.29</v>
      </c>
      <c t="n" r="D8" s="8">
        <v>3.19</v>
      </c>
      <c t="n" r="E8" s="8">
        <v>3.8</v>
      </c>
    </row>
    <row r="9" spans="1:5">
      <c t="s" r="A9" s="4">
        <v>347</v>
      </c>
    </row>
    <row r="10" spans="1:5">
      <c t="s" r="A10" s="3">
        <v>363</v>
      </c>
    </row>
    <row r="11" spans="1:5">
      <c t="s" r="A11" s="4">
        <v>379</v>
      </c>
      <c t="s" r="B11" s="4">
        <v>380</v>
      </c>
      <c t="s" r="C11" s="4">
        <v>381</v>
      </c>
      <c t="s" r="D11" s="4">
        <v>382</v>
      </c>
      <c t="s" r="E11" s="4">
        <v>383</v>
      </c>
    </row>
    <row r="12" spans="1:5">
      <c t="s" r="A12" s="4">
        <v>384</v>
      </c>
    </row>
    <row r="13" spans="1:5">
      <c t="s" r="A13" s="3">
        <v>363</v>
      </c>
    </row>
    <row r="14" spans="1:5">
      <c t="s" r="A14" s="4">
        <v>379</v>
      </c>
      <c t="s" r="C14" s="4">
        <v>385</v>
      </c>
      <c t="s" r="D14" s="4">
        <v>380</v>
      </c>
      <c t="s" r="E14" s="4">
        <v>3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6</v>
      </c>
      <c t="s" r="B1" s="2">
        <v>73</v>
      </c>
      <c t="s" r="D1" s="2">
        <v>1</v>
      </c>
    </row>
    <row r="2" spans="1:5">
      <c t="s" r="B2" s="2">
        <v>2</v>
      </c>
      <c t="s" r="C2" s="2">
        <v>74</v>
      </c>
      <c t="s" r="D2" s="2">
        <v>2</v>
      </c>
      <c t="s" r="E2" s="2">
        <v>74</v>
      </c>
    </row>
    <row r="3" spans="1:5">
      <c t="s" r="A3" s="3">
        <v>387</v>
      </c>
    </row>
    <row r="4" spans="1:5">
      <c t="s" r="A4" s="4">
        <v>84</v>
      </c>
      <c t="n" r="B4" s="7">
        <v>2093</v>
      </c>
      <c t="n" r="C4" s="7">
        <v>2086</v>
      </c>
      <c t="n" r="D4" s="7">
        <v>6621</v>
      </c>
      <c t="n" r="E4" s="7">
        <v>5952</v>
      </c>
    </row>
    <row r="5" spans="1:5">
      <c t="s" r="A5" s="4">
        <v>85</v>
      </c>
      <c t="n" r="B5" s="5">
        <v>2697</v>
      </c>
      <c t="n" r="C5" s="5">
        <v>3448</v>
      </c>
      <c t="n" r="D5" s="5">
        <v>9692</v>
      </c>
      <c t="n" r="E5" s="5">
        <v>8912</v>
      </c>
    </row>
    <row r="6" spans="1:5">
      <c t="s" r="A6" s="4">
        <v>86</v>
      </c>
      <c t="n" r="B6" s="5">
        <v>2118</v>
      </c>
      <c t="n" r="C6" s="5">
        <v>2282</v>
      </c>
      <c t="n" r="D6" s="5">
        <v>6661</v>
      </c>
      <c t="n" r="E6" s="5">
        <v>5836</v>
      </c>
    </row>
    <row r="7" spans="1:5">
      <c t="s" r="A7" s="4">
        <v>109</v>
      </c>
      <c t="n" r="B7" s="5">
        <v>537</v>
      </c>
      <c t="n" r="C7" s="5">
        <v>360</v>
      </c>
      <c t="n" r="D7" s="5">
        <v>1601</v>
      </c>
      <c t="n" r="E7" s="5">
        <v>966</v>
      </c>
    </row>
    <row r="8" spans="1:5">
      <c t="s" r="A8" s="4">
        <v>388</v>
      </c>
    </row>
    <row r="9" spans="1:5">
      <c t="s" r="A9" s="3">
        <v>387</v>
      </c>
    </row>
    <row r="10" spans="1:5">
      <c t="s" r="A10" s="4">
        <v>389</v>
      </c>
      <c t="n" r="B10" s="5">
        <v>4</v>
      </c>
      <c t="n" r="C10" s="5">
        <v>3</v>
      </c>
      <c t="n" r="D10" s="5">
        <v>11</v>
      </c>
      <c t="n" r="E10" s="5">
        <v>10</v>
      </c>
    </row>
    <row r="11" spans="1:5">
      <c t="s" r="A11" s="4">
        <v>84</v>
      </c>
      <c t="n" r="B11" s="5">
        <v>53</v>
      </c>
      <c t="n" r="C11" s="5">
        <v>43</v>
      </c>
      <c t="n" r="D11" s="5">
        <v>165</v>
      </c>
      <c t="n" r="E11" s="5">
        <v>126</v>
      </c>
    </row>
    <row r="12" spans="1:5">
      <c t="s" r="A12" s="4">
        <v>85</v>
      </c>
      <c t="n" r="B12" s="5">
        <v>162</v>
      </c>
      <c t="n" r="C12" s="5">
        <v>97</v>
      </c>
      <c t="n" r="D12" s="5">
        <v>495</v>
      </c>
      <c t="n" r="E12" s="5">
        <v>237</v>
      </c>
    </row>
    <row r="13" spans="1:5">
      <c t="s" r="A13" s="4">
        <v>86</v>
      </c>
      <c t="n" r="B13" s="7">
        <v>318</v>
      </c>
      <c t="n" r="C13" s="7">
        <v>217</v>
      </c>
      <c t="n" r="D13" s="7">
        <v>930</v>
      </c>
      <c t="n" r="E13" s="7">
        <v>5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t="s" r="A1" s="1">
        <v>390</v>
      </c>
      <c t="s" r="B1" s="2">
        <v>1</v>
      </c>
    </row>
    <row r="2" spans="1:2">
      <c t="s" r="B2" s="2">
        <v>247</v>
      </c>
    </row>
    <row r="3" spans="1:2">
      <c t="s" r="A3" s="3">
        <v>391</v>
      </c>
    </row>
    <row r="4" spans="1:2">
      <c t="s" r="A4" s="4">
        <v>392</v>
      </c>
      <c t="n" r="B4" s="7">
        <v>4039</v>
      </c>
    </row>
    <row r="5" spans="1:2">
      <c t="s" r="A5" s="4">
        <v>393</v>
      </c>
      <c t="s" r="B5" s="4">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5</v>
      </c>
      <c t="s" r="B1" s="2">
        <v>2</v>
      </c>
      <c t="s" r="C1" s="2">
        <v>74</v>
      </c>
    </row>
    <row r="2" spans="1:3">
      <c t="s" r="A2" s="3">
        <v>363</v>
      </c>
    </row>
    <row r="3" spans="1:3">
      <c t="s" r="A3" s="4">
        <v>396</v>
      </c>
      <c t="n" r="B3" s="7">
        <v>584</v>
      </c>
      <c t="n" r="C3" s="7">
        <v>7448</v>
      </c>
    </row>
    <row r="4" spans="1:3">
      <c t="s" r="A4" s="4">
        <v>262</v>
      </c>
    </row>
    <row r="5" spans="1:3">
      <c t="s" r="A5" s="3">
        <v>363</v>
      </c>
    </row>
    <row r="6" spans="1:3">
      <c t="s" r="A6" s="4">
        <v>397</v>
      </c>
      <c t="n" r="B6" s="7">
        <v>1470</v>
      </c>
      <c t="n" r="C6" s="7">
        <v>30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5"/>
    <col customWidth="1" max="7" min="7" width="15"/>
    <col customWidth="1" max="8" min="8" width="14"/>
  </cols>
  <sheetData>
    <row r="1" spans="1:8">
      <c t="s" r="A1" s="1">
        <v>398</v>
      </c>
      <c t="s" r="B1" s="2">
        <v>399</v>
      </c>
      <c t="s" r="D1" s="2">
        <v>73</v>
      </c>
      <c t="s" r="F1" s="2">
        <v>400</v>
      </c>
      <c t="s" r="G1" s="2">
        <v>1</v>
      </c>
    </row>
    <row r="2" spans="1:8">
      <c t="s" r="B2" s="2">
        <v>401</v>
      </c>
      <c t="s" r="C2" s="2">
        <v>402</v>
      </c>
      <c t="s" r="D2" s="2">
        <v>2</v>
      </c>
      <c t="s" r="E2" s="2">
        <v>74</v>
      </c>
      <c t="s" r="F2" s="2">
        <v>74</v>
      </c>
      <c t="s" r="G2" s="2">
        <v>2</v>
      </c>
      <c t="s" r="H2" s="2">
        <v>74</v>
      </c>
    </row>
    <row r="3" spans="1:8">
      <c t="s" r="A3" s="3">
        <v>403</v>
      </c>
    </row>
    <row r="4" spans="1:8">
      <c t="s" r="A4" s="4">
        <v>404</v>
      </c>
      <c t="n" r="G4" s="7">
        <v>250000</v>
      </c>
    </row>
    <row r="5" spans="1:8">
      <c t="s" r="A5" s="4">
        <v>405</v>
      </c>
      <c t="n" r="D5" s="7">
        <v>408000</v>
      </c>
      <c t="n" r="G5" s="5">
        <v>408000</v>
      </c>
    </row>
    <row r="6" spans="1:8">
      <c t="s" r="A6" s="4">
        <v>406</v>
      </c>
      <c t="n" r="D6" s="5">
        <v>500000</v>
      </c>
      <c t="n" r="G6" s="5">
        <v>500000</v>
      </c>
    </row>
    <row r="7" spans="1:8">
      <c t="s" r="A7" s="4">
        <v>407</v>
      </c>
      <c t="n" r="D7" s="5">
        <v>408000</v>
      </c>
      <c t="n" r="G7" s="5">
        <v>408000</v>
      </c>
    </row>
    <row r="8" spans="1:8">
      <c t="s" r="A8" s="4">
        <v>408</v>
      </c>
      <c t="n" r="D8" s="5">
        <v>2300000</v>
      </c>
      <c t="n" r="G8" s="5">
        <v>2300000</v>
      </c>
    </row>
    <row r="9" spans="1:8">
      <c t="s" r="A9" s="4">
        <v>409</v>
      </c>
    </row>
    <row r="10" spans="1:8">
      <c t="s" r="A10" s="3">
        <v>403</v>
      </c>
    </row>
    <row r="11" spans="1:8">
      <c t="s" r="A11" s="4">
        <v>410</v>
      </c>
      <c t="n" r="C11" s="7">
        <v>6800000</v>
      </c>
    </row>
    <row r="12" spans="1:8">
      <c t="s" r="A12" s="4">
        <v>411</v>
      </c>
      <c t="n" r="B12" s="7">
        <v>703000</v>
      </c>
    </row>
    <row r="13" spans="1:8">
      <c t="s" r="A13" s="4">
        <v>412</v>
      </c>
    </row>
    <row r="14" spans="1:8">
      <c t="s" r="A14" s="3">
        <v>403</v>
      </c>
    </row>
    <row r="15" spans="1:8">
      <c t="s" r="A15" s="4">
        <v>413</v>
      </c>
      <c t="n" r="D15" s="5">
        <v>19000</v>
      </c>
      <c t="n" r="E15" s="7">
        <v>27000</v>
      </c>
      <c t="n" r="F15" s="7">
        <v>77000</v>
      </c>
      <c t="n" r="G15" s="5">
        <v>55000</v>
      </c>
    </row>
    <row r="16" spans="1:8">
      <c t="s" r="A16" s="4">
        <v>414</v>
      </c>
    </row>
    <row r="17" spans="1:8">
      <c t="s" r="A17" s="3">
        <v>403</v>
      </c>
    </row>
    <row r="18" spans="1:8">
      <c t="s" r="A18" s="4">
        <v>413</v>
      </c>
      <c t="n" r="D18" s="7">
        <v>13000</v>
      </c>
      <c t="n" r="E18" s="7">
        <v>28000</v>
      </c>
      <c t="n" r="G18" s="7">
        <v>69000</v>
      </c>
      <c t="n" r="H18" s="7">
        <v>84000</v>
      </c>
    </row>
  </sheetData>
  <mergeCells count="4">
    <mergeCell ref="A1:A2"/>
    <mergeCell ref="B1:C1"/>
    <mergeCell ref="D1:E1"/>
    <mergeCell ref="G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5</v>
      </c>
      <c t="s" r="B1" s="2">
        <v>2</v>
      </c>
      <c t="s" r="C1" s="2">
        <v>25</v>
      </c>
    </row>
    <row r="2" spans="1:3">
      <c t="s" r="A2" s="3">
        <v>416</v>
      </c>
    </row>
    <row r="3" spans="1:3">
      <c t="s" r="A3" s="4">
        <v>417</v>
      </c>
      <c t="n" r="B3" s="7">
        <v>13573</v>
      </c>
      <c t="n" r="C3" s="7">
        <v>26530</v>
      </c>
    </row>
    <row r="4" spans="1:3">
      <c t="s" r="A4" s="4">
        <v>418</v>
      </c>
    </row>
    <row r="5" spans="1:3">
      <c t="s" r="A5" s="3">
        <v>416</v>
      </c>
    </row>
    <row r="6" spans="1:3">
      <c t="s" r="A6" s="4">
        <v>417</v>
      </c>
      <c t="n" r="B6" s="5">
        <v>13573</v>
      </c>
      <c t="n" r="C6" s="5">
        <v>26530</v>
      </c>
    </row>
    <row r="7" spans="1:3">
      <c t="s" r="A7" s="4">
        <v>419</v>
      </c>
    </row>
    <row r="8" spans="1:3">
      <c t="s" r="A8" s="3">
        <v>416</v>
      </c>
    </row>
    <row r="9" spans="1:3">
      <c t="s" r="A9" s="4">
        <v>417</v>
      </c>
      <c t="n" r="B9" s="5">
        <v>13573</v>
      </c>
      <c t="n" r="C9" s="5">
        <v>26530</v>
      </c>
    </row>
    <row r="10" spans="1:3">
      <c t="s" r="A10" s="4">
        <v>420</v>
      </c>
    </row>
    <row r="11" spans="1:3">
      <c t="s" r="A11" s="3">
        <v>416</v>
      </c>
    </row>
    <row r="12" spans="1:3">
      <c t="s" r="A12" s="4">
        <v>417</v>
      </c>
      <c t="n" r="B12" s="7">
        <v>13573</v>
      </c>
      <c t="n" r="C12" s="7">
        <v>265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21</v>
      </c>
      <c t="s" r="B1" s="2">
        <v>1</v>
      </c>
    </row>
    <row r="2" spans="1:2">
      <c t="s" r="B2" s="2">
        <v>247</v>
      </c>
    </row>
    <row r="3" spans="1:2">
      <c t="s" r="A3" s="3">
        <v>422</v>
      </c>
    </row>
    <row r="4" spans="1:2">
      <c t="s" r="A4" s="4">
        <v>87</v>
      </c>
      <c t="n" r="B4" s="7">
        <v>27443</v>
      </c>
    </row>
    <row r="5" spans="1:2">
      <c t="s" r="A5" s="4">
        <v>293</v>
      </c>
      <c t="n" r="B5" s="5">
        <v>13981</v>
      </c>
    </row>
    <row r="6" spans="1:2">
      <c t="s" r="A6" s="4">
        <v>423</v>
      </c>
      <c t="n" r="B6" s="7">
        <v>13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74</v>
      </c>
    </row>
    <row r="3" spans="1:3">
      <c t="s" r="A3" s="3">
        <v>103</v>
      </c>
    </row>
    <row r="4" spans="1:3">
      <c t="s" r="A4" s="4">
        <v>104</v>
      </c>
      <c t="n" r="B4" s="7">
        <v>-30045</v>
      </c>
      <c t="n" r="C4" s="7">
        <v>-913</v>
      </c>
    </row>
    <row r="5" spans="1:3">
      <c t="s" r="A5" s="3">
        <v>105</v>
      </c>
    </row>
    <row r="6" spans="1:3">
      <c t="s" r="A6" s="4">
        <v>106</v>
      </c>
      <c t="n" r="B6" s="5">
        <v>1565</v>
      </c>
      <c t="n" r="C6" s="5">
        <v>1312</v>
      </c>
    </row>
    <row r="7" spans="1:3">
      <c t="s" r="A7" s="4">
        <v>107</v>
      </c>
      <c t="n" r="B7" s="5">
        <v>1239</v>
      </c>
      <c t="n" r="C7" s="5">
        <v>820</v>
      </c>
    </row>
    <row r="8" spans="1:3">
      <c t="s" r="A8" s="4">
        <v>108</v>
      </c>
      <c t="n" r="B8" s="5">
        <v>341</v>
      </c>
      <c t="n" r="C8" s="5">
        <v>27</v>
      </c>
    </row>
    <row r="9" spans="1:3">
      <c t="s" r="A9" s="4">
        <v>109</v>
      </c>
      <c t="n" r="B9" s="5">
        <v>1601</v>
      </c>
      <c t="n" r="C9" s="5">
        <v>966</v>
      </c>
    </row>
    <row r="10" spans="1:3">
      <c t="s" r="A10" s="4">
        <v>110</v>
      </c>
      <c t="n" r="B10" s="5">
        <v>337</v>
      </c>
      <c t="n" r="C10" s="5">
        <v>908</v>
      </c>
    </row>
    <row r="11" spans="1:3">
      <c t="s" r="A11" s="4">
        <v>111</v>
      </c>
      <c t="n" r="B11" s="5">
        <v>124</v>
      </c>
      <c t="n" r="C11" s="5">
        <v>161</v>
      </c>
    </row>
    <row r="12" spans="1:3">
      <c t="s" r="A12" s="4">
        <v>112</v>
      </c>
      <c t="n" r="B12" s="5">
        <v>1723</v>
      </c>
      <c t="n" r="C12" s="5">
        <v>903</v>
      </c>
    </row>
    <row r="13" spans="1:3">
      <c t="s" r="A13" s="4">
        <v>91</v>
      </c>
      <c t="n" r="C13" s="5">
        <v>-1835</v>
      </c>
    </row>
    <row r="14" spans="1:3">
      <c t="s" r="A14" s="4">
        <v>87</v>
      </c>
      <c t="n" r="B14" s="5">
        <v>27443</v>
      </c>
    </row>
    <row r="15" spans="1:3">
      <c t="s" r="A15" s="4">
        <v>113</v>
      </c>
      <c t="n" r="B15" s="5">
        <v>125</v>
      </c>
    </row>
    <row r="16" spans="1:3">
      <c t="s" r="A16" s="3">
        <v>114</v>
      </c>
    </row>
    <row r="17" spans="1:3">
      <c t="s" r="A17" s="4">
        <v>115</v>
      </c>
      <c t="n" r="B17" s="5">
        <v>821</v>
      </c>
      <c t="n" r="C17" s="5">
        <v>-2665</v>
      </c>
    </row>
    <row r="18" spans="1:3">
      <c t="s" r="A18" s="4">
        <v>116</v>
      </c>
      <c t="n" r="B18" s="5">
        <v>-1418</v>
      </c>
      <c t="n" r="C18" s="5">
        <v>-140</v>
      </c>
    </row>
    <row r="19" spans="1:3">
      <c t="s" r="A19" s="4">
        <v>117</v>
      </c>
      <c t="n" r="B19" s="5">
        <v>-197</v>
      </c>
      <c t="n" r="C19" s="5">
        <v>-26</v>
      </c>
    </row>
    <row r="20" spans="1:3">
      <c t="s" r="A20" s="4">
        <v>38</v>
      </c>
      <c t="n" r="B20" s="5">
        <v>-593</v>
      </c>
      <c t="n" r="C20" s="5">
        <v>-245</v>
      </c>
    </row>
    <row r="21" spans="1:3">
      <c t="s" r="A21" s="4">
        <v>118</v>
      </c>
      <c t="n" r="B21" s="5">
        <v>-1904</v>
      </c>
      <c t="n" r="C21" s="5">
        <v>142</v>
      </c>
    </row>
    <row r="22" spans="1:3">
      <c t="s" r="A22" s="4">
        <v>42</v>
      </c>
      <c t="n" r="B22" s="5">
        <v>-1187</v>
      </c>
      <c t="n" r="C22" s="5">
        <v>437</v>
      </c>
    </row>
    <row r="23" spans="1:3">
      <c t="s" r="A23" s="4">
        <v>119</v>
      </c>
      <c t="n" r="B23" s="5">
        <v>30020</v>
      </c>
      <c t="n" r="C23" s="5">
        <v>765</v>
      </c>
    </row>
    <row r="24" spans="1:3">
      <c t="s" r="A24" s="4">
        <v>120</v>
      </c>
      <c t="n" r="B24" s="5">
        <v>-25</v>
      </c>
      <c t="n" r="C24" s="5">
        <v>-148</v>
      </c>
    </row>
    <row r="25" spans="1:3">
      <c t="s" r="A25" s="3">
        <v>121</v>
      </c>
    </row>
    <row r="26" spans="1:3">
      <c t="s" r="A26" s="4">
        <v>122</v>
      </c>
      <c t="n" r="B26" s="5">
        <v>-37</v>
      </c>
      <c t="n" r="C26" s="5">
        <v>-59</v>
      </c>
    </row>
    <row r="27" spans="1:3">
      <c t="s" r="A27" s="4">
        <v>123</v>
      </c>
      <c t="n" r="B27" s="5">
        <v>-889</v>
      </c>
      <c t="n" r="C27" s="5">
        <v>-630</v>
      </c>
    </row>
    <row r="28" spans="1:3">
      <c t="s" r="A28" s="4">
        <v>124</v>
      </c>
      <c t="n" r="C28" s="5">
        <v>-3482</v>
      </c>
    </row>
    <row r="29" spans="1:3">
      <c t="s" r="A29" s="4">
        <v>125</v>
      </c>
      <c t="n" r="B29" s="5">
        <v>-1700</v>
      </c>
    </row>
    <row r="30" spans="1:3">
      <c t="s" r="A30" s="4">
        <v>126</v>
      </c>
      <c t="n" r="B30" s="5">
        <v>-2626</v>
      </c>
      <c t="n" r="C30" s="5">
        <v>-4171</v>
      </c>
    </row>
    <row r="31" spans="1:3">
      <c t="s" r="A31" s="3">
        <v>127</v>
      </c>
    </row>
    <row r="32" spans="1:3">
      <c t="s" r="A32" s="4">
        <v>128</v>
      </c>
      <c t="n" r="C32" s="5">
        <v>28214</v>
      </c>
    </row>
    <row r="33" spans="1:3">
      <c t="s" r="A33" s="4">
        <v>129</v>
      </c>
      <c t="n" r="B33" s="5">
        <v>349</v>
      </c>
      <c t="n" r="C33" s="5">
        <v>616</v>
      </c>
    </row>
    <row r="34" spans="1:3">
      <c t="s" r="A34" s="4">
        <v>130</v>
      </c>
      <c t="n" r="C34" s="5">
        <v>1575</v>
      </c>
    </row>
    <row r="35" spans="1:3">
      <c t="s" r="A35" s="4">
        <v>131</v>
      </c>
      <c t="n" r="B35" s="5">
        <v>-87</v>
      </c>
      <c t="n" r="C35" s="5">
        <v>-110</v>
      </c>
    </row>
    <row r="36" spans="1:3">
      <c t="s" r="A36" s="4">
        <v>132</v>
      </c>
      <c t="n" r="B36" s="5">
        <v>-1045</v>
      </c>
      <c t="n" r="C36" s="5">
        <v>-313</v>
      </c>
    </row>
    <row r="37" spans="1:3">
      <c t="s" r="A37" s="4">
        <v>133</v>
      </c>
      <c t="n" r="B37" s="5">
        <v>-11250</v>
      </c>
      <c t="n" r="C37" s="5">
        <v>-4100</v>
      </c>
    </row>
    <row r="38" spans="1:3">
      <c t="s" r="A38" s="4">
        <v>134</v>
      </c>
      <c t="n" r="B38" s="5">
        <v>-12033</v>
      </c>
      <c t="n" r="C38" s="5">
        <v>25882</v>
      </c>
    </row>
    <row r="39" spans="1:3">
      <c t="s" r="A39" s="4">
        <v>135</v>
      </c>
      <c t="n" r="B39" s="5">
        <v>-14684</v>
      </c>
      <c t="n" r="C39" s="5">
        <v>21563</v>
      </c>
    </row>
    <row r="40" spans="1:3">
      <c t="s" r="A40" s="4">
        <v>136</v>
      </c>
      <c t="n" r="B40" s="5">
        <v>32220</v>
      </c>
      <c t="n" r="C40" s="5">
        <v>11880</v>
      </c>
    </row>
    <row r="41" spans="1:3">
      <c t="s" r="A41" s="4">
        <v>137</v>
      </c>
      <c t="n" r="B41" s="5">
        <v>17536</v>
      </c>
      <c t="n" r="C41" s="5">
        <v>33443</v>
      </c>
    </row>
    <row r="42" spans="1:3">
      <c t="s" r="A42" s="3">
        <v>138</v>
      </c>
    </row>
    <row r="43" spans="1:3">
      <c t="s" r="A43" s="4">
        <v>139</v>
      </c>
      <c t="n" r="B43" s="5">
        <v>521</v>
      </c>
      <c t="n" r="C43" s="5">
        <v>1343</v>
      </c>
    </row>
    <row r="44" spans="1:3">
      <c t="s" r="A44" s="4">
        <v>140</v>
      </c>
      <c t="n" r="B44" s="7">
        <v>101</v>
      </c>
      <c t="n" r="C44" s="5">
        <v>125</v>
      </c>
    </row>
    <row r="45" spans="1:3">
      <c t="s" r="A45" s="3">
        <v>141</v>
      </c>
    </row>
    <row r="46" spans="1:3">
      <c t="s" r="A46" s="4">
        <v>142</v>
      </c>
      <c t="n" r="C46" s="5">
        <v>2151</v>
      </c>
    </row>
    <row r="47" spans="1:3">
      <c t="s" r="A47" s="4">
        <v>143</v>
      </c>
      <c t="n" r="C47" s="7">
        <v>85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424</v>
      </c>
      <c t="s" r="B1" s="2">
        <v>247</v>
      </c>
    </row>
    <row r="2" spans="1:2">
      <c t="s" r="A2" s="3">
        <v>425</v>
      </c>
    </row>
    <row r="3" spans="1:2">
      <c t="s" r="A3" s="4">
        <v>417</v>
      </c>
      <c t="n" r="B3" s="7">
        <v>8930</v>
      </c>
    </row>
    <row r="4" spans="1:2">
      <c t="s" r="A4" s="4">
        <v>426</v>
      </c>
    </row>
    <row r="5" spans="1:2">
      <c t="s" r="A5" s="3">
        <v>425</v>
      </c>
    </row>
    <row r="6" spans="1:2">
      <c t="s" r="A6" s="4">
        <v>417</v>
      </c>
      <c t="n" r="B6" s="5">
        <v>3195</v>
      </c>
    </row>
    <row r="7" spans="1:2">
      <c t="s" r="A7" s="4">
        <v>427</v>
      </c>
    </row>
    <row r="8" spans="1:2">
      <c t="s" r="A8" s="3">
        <v>425</v>
      </c>
    </row>
    <row r="9" spans="1:2">
      <c t="s" r="A9" s="4">
        <v>417</v>
      </c>
      <c t="n" r="B9" s="5">
        <v>5735</v>
      </c>
    </row>
    <row r="10" spans="1:2">
      <c t="s" r="A10" s="4">
        <v>428</v>
      </c>
    </row>
    <row r="11" spans="1:2">
      <c t="s" r="A11" s="3">
        <v>425</v>
      </c>
    </row>
    <row r="12" spans="1:2">
      <c t="s" r="A12" s="4">
        <v>417</v>
      </c>
      <c t="n" r="B12" s="5">
        <v>8930</v>
      </c>
    </row>
    <row r="13" spans="1:2">
      <c t="s" r="A13" s="4">
        <v>429</v>
      </c>
    </row>
    <row r="14" spans="1:2">
      <c t="s" r="A14" s="3">
        <v>425</v>
      </c>
    </row>
    <row r="15" spans="1:2">
      <c t="s" r="A15" s="4">
        <v>417</v>
      </c>
      <c t="n" r="B15" s="5">
        <v>3195</v>
      </c>
    </row>
    <row r="16" spans="1:2">
      <c t="s" r="A16" s="4">
        <v>430</v>
      </c>
    </row>
    <row r="17" spans="1:2">
      <c t="s" r="A17" s="3">
        <v>425</v>
      </c>
    </row>
    <row r="18" spans="1:2">
      <c t="s" r="A18" s="4">
        <v>417</v>
      </c>
      <c t="n" r="B18" s="7">
        <v>57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431</v>
      </c>
      <c t="s" r="B1" s="2">
        <v>73</v>
      </c>
      <c t="s" r="D1" s="2">
        <v>1</v>
      </c>
    </row>
    <row r="2" spans="1:5">
      <c t="s" r="B2" s="2">
        <v>2</v>
      </c>
      <c t="s" r="C2" s="2">
        <v>74</v>
      </c>
      <c t="s" r="D2" s="2">
        <v>2</v>
      </c>
      <c t="s" r="E2" s="2">
        <v>74</v>
      </c>
    </row>
    <row r="3" spans="1:5">
      <c t="s" r="A3" s="3">
        <v>170</v>
      </c>
    </row>
    <row r="4" spans="1:5">
      <c t="s" r="A4" s="4">
        <v>432</v>
      </c>
      <c t="n" r="B4" s="7">
        <v>0</v>
      </c>
      <c t="n" r="D4" s="7">
        <v>0</v>
      </c>
    </row>
    <row r="5" spans="1:5">
      <c t="s" r="A5" s="4">
        <v>433</v>
      </c>
      <c t="n" r="D5" s="5">
        <v>0</v>
      </c>
    </row>
    <row r="6" spans="1:5">
      <c t="s" r="A6" s="4">
        <v>434</v>
      </c>
      <c t="n" r="B6" s="5">
        <v>0</v>
      </c>
      <c t="n" r="D6" s="7">
        <v>0</v>
      </c>
    </row>
    <row r="7" spans="1:5">
      <c t="s" r="A7" s="4">
        <v>435</v>
      </c>
      <c t="s" r="D7" s="4">
        <v>284</v>
      </c>
    </row>
    <row r="8" spans="1:5">
      <c t="s" r="A8" s="4">
        <v>436</v>
      </c>
      <c t="n" r="B8" s="7">
        <v>16000</v>
      </c>
      <c t="n" r="C8" s="7">
        <v>16000</v>
      </c>
      <c t="n" r="D8" s="7">
        <v>-12000</v>
      </c>
      <c t="n" r="E8" s="7">
        <v>9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r="1" spans="1:4">
      <c t="s" r="A1" s="1">
        <v>437</v>
      </c>
      <c t="s" r="B1" s="2">
        <v>73</v>
      </c>
      <c t="s" r="C1" s="2">
        <v>1</v>
      </c>
    </row>
    <row r="2" spans="1:4">
      <c t="s" r="B2" s="2">
        <v>290</v>
      </c>
      <c t="s" r="C2" s="2">
        <v>2</v>
      </c>
      <c t="s" r="D2" s="2">
        <v>25</v>
      </c>
    </row>
    <row r="3" spans="1:4">
      <c t="s" r="A3" s="3">
        <v>438</v>
      </c>
    </row>
    <row r="4" spans="1:4">
      <c t="s" r="A4" s="4">
        <v>439</v>
      </c>
      <c t="n" r="C4" s="7">
        <v>2605</v>
      </c>
      <c t="n" r="D4" s="7">
        <v>4255</v>
      </c>
    </row>
    <row r="5" spans="1:4">
      <c t="s" r="A5" s="4">
        <v>423</v>
      </c>
      <c t="n" r="C5" s="7">
        <v>13400</v>
      </c>
    </row>
    <row r="6" spans="1:4">
      <c t="s" r="A6" s="4">
        <v>294</v>
      </c>
    </row>
    <row r="7" spans="1:4">
      <c t="s" r="A7" s="3">
        <v>438</v>
      </c>
    </row>
    <row r="8" spans="1:4">
      <c t="s" r="A8" s="4">
        <v>439</v>
      </c>
      <c t="n" r="B8" s="7">
        <v>36800</v>
      </c>
    </row>
    <row r="9" spans="1:4">
      <c t="s" r="A9" s="4">
        <v>440</v>
      </c>
      <c t="n" r="B9" s="5">
        <v>2800</v>
      </c>
    </row>
    <row r="10" spans="1:4">
      <c t="s" r="A10" s="4">
        <v>423</v>
      </c>
      <c t="n" r="B10" s="7">
        <v>13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8"/>
    <col customWidth="1" max="5" min="5" width="21"/>
  </cols>
  <sheetData>
    <row r="1" spans="1:5">
      <c t="s" r="A1" s="1">
        <v>441</v>
      </c>
      <c t="s" r="B1" s="2">
        <v>442</v>
      </c>
      <c t="s" r="C1" s="2">
        <v>443</v>
      </c>
      <c t="s" r="D1" s="2">
        <v>249</v>
      </c>
      <c t="s" r="E1" s="2">
        <v>334</v>
      </c>
    </row>
    <row r="2" spans="1:5">
      <c t="s" r="A2" s="3">
        <v>444</v>
      </c>
    </row>
    <row r="3" spans="1:5">
      <c t="s" r="A3" s="4">
        <v>445</v>
      </c>
      <c t="n" r="D3" s="5">
        <v>2</v>
      </c>
    </row>
    <row r="4" spans="1:5">
      <c t="s" r="A4" s="4">
        <v>293</v>
      </c>
      <c t="n" r="D4" s="7">
        <v>13981000</v>
      </c>
    </row>
    <row r="5" spans="1:5">
      <c t="s" r="A5" s="4">
        <v>446</v>
      </c>
      <c t="s" r="D5" s="4">
        <v>447</v>
      </c>
    </row>
    <row r="6" spans="1:5">
      <c t="s" r="A6" s="4">
        <v>448</v>
      </c>
      <c t="n" r="D6" s="7">
        <v>5700000</v>
      </c>
    </row>
    <row r="7" spans="1:5">
      <c t="s" r="A7" s="4">
        <v>269</v>
      </c>
      <c t="n" r="D7" s="5">
        <v>1700000</v>
      </c>
    </row>
    <row r="8" spans="1:5">
      <c t="s" r="A8" s="4">
        <v>35</v>
      </c>
      <c t="n" r="D8" s="5">
        <v>14198000</v>
      </c>
      <c t="n" r="E8" s="7">
        <v>27263000</v>
      </c>
    </row>
    <row r="9" spans="1:5">
      <c t="s" r="A9" s="4">
        <v>210</v>
      </c>
    </row>
    <row r="10" spans="1:5">
      <c t="s" r="A10" s="3">
        <v>444</v>
      </c>
    </row>
    <row r="11" spans="1:5">
      <c t="s" r="A11" s="4">
        <v>269</v>
      </c>
      <c t="n" r="B11" s="7">
        <v>1700000</v>
      </c>
      <c t="n" r="D11" s="5">
        <v>1700000</v>
      </c>
    </row>
    <row r="12" spans="1:5">
      <c t="s" r="A12" s="4">
        <v>35</v>
      </c>
      <c t="n" r="B12" s="7">
        <v>800000</v>
      </c>
      <c t="n" r="D12" s="7">
        <v>800000</v>
      </c>
    </row>
    <row r="13" spans="1:5">
      <c t="s" r="A13" s="4">
        <v>449</v>
      </c>
    </row>
    <row r="14" spans="1:5">
      <c t="s" r="A14" s="3">
        <v>444</v>
      </c>
    </row>
    <row r="15" spans="1:5">
      <c t="s" r="A15" s="4">
        <v>450</v>
      </c>
      <c t="s" r="D15" s="4">
        <v>451</v>
      </c>
    </row>
    <row r="16" spans="1:5">
      <c t="s" r="A16" s="4">
        <v>35</v>
      </c>
      <c t="n" r="D16" s="7">
        <v>8463000</v>
      </c>
      <c t="n" r="E16" s="5">
        <v>7663000</v>
      </c>
    </row>
    <row r="17" spans="1:5">
      <c t="s" r="A17" s="4">
        <v>294</v>
      </c>
    </row>
    <row r="18" spans="1:5">
      <c t="s" r="A18" s="3">
        <v>444</v>
      </c>
    </row>
    <row r="19" spans="1:5">
      <c t="s" r="A19" s="4">
        <v>450</v>
      </c>
      <c t="s" r="D19" s="4">
        <v>452</v>
      </c>
    </row>
    <row r="20" spans="1:5">
      <c t="s" r="A20" s="4">
        <v>293</v>
      </c>
      <c t="n" r="C20" s="7">
        <v>13981000</v>
      </c>
      <c t="n" r="D20" s="7">
        <v>13981000</v>
      </c>
    </row>
    <row r="21" spans="1:5">
      <c t="s" r="A21" s="4">
        <v>35</v>
      </c>
      <c t="n" r="D21" s="7">
        <v>5735000</v>
      </c>
      <c t="n" r="E21" s="7">
        <v>196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53</v>
      </c>
      <c t="s" r="B1" s="2">
        <v>73</v>
      </c>
      <c t="s" r="C1" s="2">
        <v>1</v>
      </c>
    </row>
    <row r="2" spans="1:3">
      <c t="s" r="B2" s="2">
        <v>290</v>
      </c>
      <c t="s" r="C2" s="2">
        <v>2</v>
      </c>
    </row>
    <row r="3" spans="1:3">
      <c t="s" r="A3" s="3">
        <v>444</v>
      </c>
    </row>
    <row r="4" spans="1:3">
      <c t="s" r="A4" s="4">
        <v>454</v>
      </c>
      <c t="n" r="C4" s="7">
        <v>47937</v>
      </c>
    </row>
    <row r="5" spans="1:3">
      <c t="s" r="A5" s="4">
        <v>455</v>
      </c>
      <c t="n" r="C5" s="5">
        <v>-26828</v>
      </c>
    </row>
    <row r="6" spans="1:3">
      <c t="s" r="A6" s="4">
        <v>456</v>
      </c>
      <c t="n" r="C6" s="5">
        <v>27263</v>
      </c>
    </row>
    <row r="7" spans="1:3">
      <c t="s" r="A7" s="4">
        <v>457</v>
      </c>
      <c t="n" r="C7" s="5">
        <v>116</v>
      </c>
    </row>
    <row r="8" spans="1:3">
      <c t="s" r="A8" s="4">
        <v>458</v>
      </c>
      <c t="n" r="C8" s="5">
        <v>-13981</v>
      </c>
    </row>
    <row r="9" spans="1:3">
      <c t="s" r="A9" s="4">
        <v>456</v>
      </c>
      <c t="n" r="C9" s="5">
        <v>14198</v>
      </c>
    </row>
    <row r="10" spans="1:3">
      <c t="s" r="A10" s="4">
        <v>213</v>
      </c>
    </row>
    <row r="11" spans="1:3">
      <c t="s" r="A11" s="3">
        <v>444</v>
      </c>
    </row>
    <row r="12" spans="1:3">
      <c t="s" r="A12" s="4">
        <v>459</v>
      </c>
      <c t="n" r="C12" s="5">
        <v>6154</v>
      </c>
    </row>
    <row r="13" spans="1:3">
      <c t="s" r="A13" s="4">
        <v>210</v>
      </c>
    </row>
    <row r="14" spans="1:3">
      <c t="s" r="A14" s="3">
        <v>444</v>
      </c>
    </row>
    <row r="15" spans="1:3">
      <c t="s" r="A15" s="4">
        <v>459</v>
      </c>
      <c t="n" r="C15" s="5">
        <v>800</v>
      </c>
    </row>
    <row r="16" spans="1:3">
      <c t="s" r="A16" s="4">
        <v>456</v>
      </c>
      <c t="n" r="C16" s="5">
        <v>800</v>
      </c>
    </row>
    <row r="17" spans="1:3">
      <c t="s" r="A17" s="4">
        <v>449</v>
      </c>
    </row>
    <row r="18" spans="1:3">
      <c t="s" r="A18" s="3">
        <v>444</v>
      </c>
    </row>
    <row r="19" spans="1:3">
      <c t="s" r="A19" s="4">
        <v>460</v>
      </c>
      <c t="n" r="C19" s="5">
        <v>7663</v>
      </c>
    </row>
    <row r="20" spans="1:3">
      <c t="s" r="A20" s="4">
        <v>456</v>
      </c>
      <c t="n" r="C20" s="5">
        <v>7663</v>
      </c>
    </row>
    <row r="21" spans="1:3">
      <c t="s" r="A21" s="4">
        <v>456</v>
      </c>
      <c t="n" r="C21" s="5">
        <v>8463</v>
      </c>
    </row>
    <row r="22" spans="1:3">
      <c t="s" r="A22" s="4">
        <v>461</v>
      </c>
    </row>
    <row r="23" spans="1:3">
      <c t="s" r="A23" s="3">
        <v>444</v>
      </c>
    </row>
    <row r="24" spans="1:3">
      <c t="s" r="A24" s="4">
        <v>459</v>
      </c>
      <c t="n" r="C24" s="5">
        <v>800</v>
      </c>
    </row>
    <row r="25" spans="1:3">
      <c t="s" r="A25" s="4">
        <v>294</v>
      </c>
    </row>
    <row r="26" spans="1:3">
      <c t="s" r="A26" s="3">
        <v>444</v>
      </c>
    </row>
    <row r="27" spans="1:3">
      <c t="s" r="A27" s="4">
        <v>460</v>
      </c>
      <c t="n" r="C27" s="5">
        <v>13446</v>
      </c>
    </row>
    <row r="28" spans="1:3">
      <c t="s" r="A28" s="4">
        <v>456</v>
      </c>
      <c t="n" r="C28" s="5">
        <v>19600</v>
      </c>
    </row>
    <row r="29" spans="1:3">
      <c t="s" r="A29" s="4">
        <v>457</v>
      </c>
      <c t="n" r="C29" s="5">
        <v>116</v>
      </c>
    </row>
    <row r="30" spans="1:3">
      <c t="s" r="A30" s="4">
        <v>458</v>
      </c>
      <c t="n" r="B30" s="7">
        <v>-13981</v>
      </c>
      <c t="n" r="C30" s="5">
        <v>-13981</v>
      </c>
    </row>
    <row r="31" spans="1:3">
      <c t="s" r="A31" s="4">
        <v>456</v>
      </c>
      <c t="n" r="C31" s="5">
        <v>5735</v>
      </c>
    </row>
    <row r="32" spans="1:3">
      <c t="s" r="A32" s="4">
        <v>462</v>
      </c>
    </row>
    <row r="33" spans="1:3">
      <c t="s" r="A33" s="3">
        <v>444</v>
      </c>
    </row>
    <row r="34" spans="1:3">
      <c t="s" r="A34" s="4">
        <v>459</v>
      </c>
      <c t="n" r="C34" s="7">
        <v>61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8"/>
    <col customWidth="1" max="5" min="5" width="21"/>
  </cols>
  <sheetData>
    <row r="1" spans="1:5">
      <c t="s" r="A1" s="1">
        <v>463</v>
      </c>
      <c t="s" r="B1" s="2">
        <v>73</v>
      </c>
      <c t="s" r="D1" s="2">
        <v>1</v>
      </c>
    </row>
    <row r="2" spans="1:5">
      <c t="s" r="B2" s="2">
        <v>247</v>
      </c>
      <c t="s" r="C2" s="2">
        <v>248</v>
      </c>
      <c t="s" r="D2" s="2">
        <v>249</v>
      </c>
      <c t="s" r="E2" s="2">
        <v>248</v>
      </c>
    </row>
    <row r="3" spans="1:5">
      <c t="s" r="A3" s="3">
        <v>464</v>
      </c>
    </row>
    <row r="4" spans="1:5">
      <c t="s" r="A4" s="4">
        <v>445</v>
      </c>
      <c t="n" r="D4" s="5">
        <v>2</v>
      </c>
    </row>
    <row r="5" spans="1:5">
      <c t="s" r="A5" s="4">
        <v>465</v>
      </c>
      <c t="n" r="B5" s="7">
        <v>9582000</v>
      </c>
      <c t="n" r="C5" s="7">
        <v>12572000</v>
      </c>
      <c t="n" r="D5" s="7">
        <v>33945000</v>
      </c>
      <c t="n" r="E5" s="7">
        <v>30759000</v>
      </c>
    </row>
    <row r="6" spans="1:5">
      <c t="s" r="A6" s="4">
        <v>466</v>
      </c>
    </row>
    <row r="7" spans="1:5">
      <c t="s" r="A7" s="3">
        <v>464</v>
      </c>
    </row>
    <row r="8" spans="1:5">
      <c t="s" r="A8" s="4">
        <v>465</v>
      </c>
      <c t="n" r="D8" s="7">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467</v>
      </c>
      <c t="s" r="B1" s="2">
        <v>73</v>
      </c>
      <c t="s" r="E1" s="2">
        <v>1</v>
      </c>
    </row>
    <row r="2" spans="1:6">
      <c t="s" r="B2" s="2">
        <v>2</v>
      </c>
      <c t="s" r="C2" s="2">
        <v>315</v>
      </c>
      <c t="s" r="D2" s="2">
        <v>74</v>
      </c>
      <c t="s" r="E2" s="2">
        <v>2</v>
      </c>
      <c t="s" r="F2" s="2">
        <v>74</v>
      </c>
    </row>
    <row r="3" spans="1:6">
      <c t="s" r="A3" s="3">
        <v>468</v>
      </c>
    </row>
    <row r="4" spans="1:6">
      <c t="s" r="A4" s="4">
        <v>78</v>
      </c>
      <c t="n" r="B4" s="7">
        <v>9582</v>
      </c>
      <c t="n" r="D4" s="7">
        <v>12572</v>
      </c>
      <c t="n" r="E4" s="7">
        <v>33945</v>
      </c>
      <c t="n" r="F4" s="7">
        <v>30759</v>
      </c>
    </row>
    <row r="5" spans="1:6">
      <c t="s" r="A5" s="3">
        <v>469</v>
      </c>
    </row>
    <row r="6" spans="1:6">
      <c t="s" r="A6" s="4">
        <v>470</v>
      </c>
      <c t="n" r="B6" s="5">
        <v>6821</v>
      </c>
      <c t="n" r="D6" s="5">
        <v>9167</v>
      </c>
      <c t="n" r="E6" s="5">
        <v>24061</v>
      </c>
      <c t="n" r="F6" s="5">
        <v>21931</v>
      </c>
    </row>
    <row r="7" spans="1:6">
      <c t="s" r="A7" s="3">
        <v>471</v>
      </c>
    </row>
    <row r="8" spans="1:6">
      <c t="s" r="A8" s="4">
        <v>472</v>
      </c>
      <c t="n" r="B8" s="5">
        <v>1834</v>
      </c>
      <c t="n" r="D8" s="5">
        <v>3269</v>
      </c>
      <c t="n" r="E8" s="5">
        <v>-20885</v>
      </c>
      <c t="n" r="F8" s="5">
        <v>6314</v>
      </c>
    </row>
    <row r="9" spans="1:6">
      <c t="s" r="A9" s="4">
        <v>473</v>
      </c>
      <c t="n" r="B9" s="5">
        <v>-2178</v>
      </c>
      <c t="n" r="D9" s="5">
        <v>-2343</v>
      </c>
      <c t="n" r="E9" s="5">
        <v>-6844</v>
      </c>
      <c t="n" r="F9" s="5">
        <v>-6014</v>
      </c>
    </row>
    <row r="10" spans="1:6">
      <c t="s" r="A10" s="4">
        <v>92</v>
      </c>
      <c t="n" r="B10" s="5">
        <v>-46</v>
      </c>
      <c t="n" r="D10" s="5">
        <v>-647</v>
      </c>
      <c t="n" r="E10" s="5">
        <v>-623</v>
      </c>
      <c t="n" r="F10" s="5">
        <v>-2078</v>
      </c>
    </row>
    <row r="11" spans="1:6">
      <c t="s" r="A11" s="4">
        <v>474</v>
      </c>
      <c t="n" r="D11" s="5">
        <v>0</v>
      </c>
      <c t="n" r="F11" s="5">
        <v>1835</v>
      </c>
    </row>
    <row r="12" spans="1:6">
      <c t="s" r="A12" s="4">
        <v>93</v>
      </c>
      <c t="n" r="B12" s="5">
        <v>4</v>
      </c>
      <c t="n" r="D12" s="5">
        <v>11</v>
      </c>
      <c t="n" r="E12" s="5">
        <v>18</v>
      </c>
      <c t="n" r="F12" s="5">
        <v>27</v>
      </c>
    </row>
    <row r="13" spans="1:6">
      <c t="s" r="A13" s="4">
        <v>475</v>
      </c>
      <c t="n" r="C13" s="7">
        <v>-1700</v>
      </c>
      <c t="n" r="E13" s="5">
        <v>-1723</v>
      </c>
      <c t="n" r="F13" s="5">
        <v>-903</v>
      </c>
    </row>
    <row r="14" spans="1:6">
      <c t="s" r="A14" s="4">
        <v>95</v>
      </c>
      <c t="n" r="B14" s="5">
        <v>-386</v>
      </c>
      <c t="n" r="D14" s="5">
        <v>290</v>
      </c>
      <c t="n" r="E14" s="5">
        <v>-30057</v>
      </c>
      <c t="n" r="F14" s="5">
        <v>-819</v>
      </c>
    </row>
    <row r="15" spans="1:6">
      <c t="s" r="A15" s="4">
        <v>449</v>
      </c>
    </row>
    <row r="16" spans="1:6">
      <c t="s" r="A16" s="3">
        <v>468</v>
      </c>
    </row>
    <row r="17" spans="1:6">
      <c t="s" r="A17" s="4">
        <v>78</v>
      </c>
      <c t="n" r="B17" s="5">
        <v>5202</v>
      </c>
      <c t="n" r="D17" s="5">
        <v>4936</v>
      </c>
      <c t="n" r="E17" s="5">
        <v>14945</v>
      </c>
      <c t="n" r="F17" s="5">
        <v>13943</v>
      </c>
    </row>
    <row r="18" spans="1:6">
      <c t="s" r="A18" s="3">
        <v>469</v>
      </c>
    </row>
    <row r="19" spans="1:6">
      <c t="s" r="A19" s="4">
        <v>470</v>
      </c>
      <c t="n" r="B19" s="5">
        <v>4423</v>
      </c>
      <c t="n" r="D19" s="5">
        <v>4102</v>
      </c>
      <c t="n" r="E19" s="5">
        <v>12460</v>
      </c>
      <c t="n" r="F19" s="5">
        <v>11426</v>
      </c>
    </row>
    <row r="20" spans="1:6">
      <c t="s" r="A20" s="3">
        <v>471</v>
      </c>
    </row>
    <row r="21" spans="1:6">
      <c t="s" r="A21" s="4">
        <v>472</v>
      </c>
      <c t="n" r="B21" s="5">
        <v>2392</v>
      </c>
      <c t="n" r="D21" s="5">
        <v>2142</v>
      </c>
      <c t="n" r="E21" s="5">
        <v>6185</v>
      </c>
      <c t="n" r="F21" s="5">
        <v>5555</v>
      </c>
    </row>
    <row r="22" spans="1:6">
      <c t="s" r="A22" s="4">
        <v>294</v>
      </c>
    </row>
    <row r="23" spans="1:6">
      <c t="s" r="A23" s="3">
        <v>468</v>
      </c>
    </row>
    <row r="24" spans="1:6">
      <c t="s" r="A24" s="4">
        <v>78</v>
      </c>
      <c t="n" r="B24" s="5">
        <v>4380</v>
      </c>
      <c t="n" r="D24" s="5">
        <v>7636</v>
      </c>
      <c t="n" r="E24" s="5">
        <v>19000</v>
      </c>
      <c t="n" r="F24" s="5">
        <v>16816</v>
      </c>
    </row>
    <row r="25" spans="1:6">
      <c t="s" r="A25" s="3">
        <v>469</v>
      </c>
    </row>
    <row r="26" spans="1:6">
      <c t="s" r="A26" s="4">
        <v>470</v>
      </c>
      <c t="n" r="B26" s="5">
        <v>2398</v>
      </c>
      <c t="n" r="D26" s="5">
        <v>5065</v>
      </c>
      <c t="n" r="E26" s="5">
        <v>11601</v>
      </c>
      <c t="n" r="F26" s="5">
        <v>10505</v>
      </c>
    </row>
    <row r="27" spans="1:6">
      <c t="s" r="A27" s="3">
        <v>471</v>
      </c>
    </row>
    <row r="28" spans="1:6">
      <c t="s" r="A28" s="4">
        <v>472</v>
      </c>
      <c t="n" r="B28" s="7">
        <v>-558</v>
      </c>
      <c t="n" r="D28" s="7">
        <v>1127</v>
      </c>
      <c t="n" r="E28" s="7">
        <v>-27070</v>
      </c>
      <c t="n" r="F28" s="7">
        <v>759</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6</v>
      </c>
      <c t="s" r="B1" s="2">
        <v>1</v>
      </c>
    </row>
    <row r="2" spans="1:2">
      <c t="s" r="B2" s="2">
        <v>2</v>
      </c>
    </row>
    <row r="3" spans="1:2">
      <c t="s" r="A3" s="3">
        <v>153</v>
      </c>
    </row>
    <row r="4" spans="1:2">
      <c t="s" r="A4" s="4">
        <v>116</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Basis of Presentation and Signi</vt:lpstr>
      <vt:lpstr>Loss per Common Share</vt:lpstr>
      <vt:lpstr>Business Combinations</vt:lpstr>
      <vt:lpstr>Inventory</vt:lpstr>
      <vt:lpstr>Long Term Debt</vt:lpstr>
      <vt:lpstr>Lease Commitments</vt:lpstr>
      <vt:lpstr>Stock-Based Compensation</vt:lpstr>
      <vt:lpstr>Commitments and Contingencies</vt:lpstr>
      <vt:lpstr>Fair Value Measurements</vt:lpstr>
      <vt:lpstr>Income Taxes</vt:lpstr>
      <vt:lpstr>Long-lived assets</vt:lpstr>
      <vt:lpstr>Goodwill</vt:lpstr>
      <vt:lpstr>Segment Reporting</vt:lpstr>
      <vt:lpstr>Recent Accounting Pronouncement</vt:lpstr>
      <vt:lpstr>Basis of Presentation and Sig20</vt:lpstr>
      <vt:lpstr>Loss per Common Share (Tables)</vt:lpstr>
      <vt:lpstr>Business Combinations (Tables)</vt:lpstr>
      <vt:lpstr>Inventory (Tables)</vt:lpstr>
      <vt:lpstr>Long Term Debt (Tables)</vt:lpstr>
      <vt:lpstr>Lease Commitments (Tables)</vt:lpstr>
      <vt:lpstr>Stock-Based Compensation (Table</vt:lpstr>
      <vt:lpstr>Fair Value Measurements (Tables</vt:lpstr>
      <vt:lpstr>Goodwill (Tables)</vt:lpstr>
      <vt:lpstr>Segment Reporting (Tables)</vt:lpstr>
      <vt:lpstr>Basis of Presentation and Sig30</vt:lpstr>
      <vt:lpstr>Loss per Common Share - Calcula</vt:lpstr>
      <vt:lpstr>Loss per Common Share - Exercis</vt:lpstr>
      <vt:lpstr>Business Combinations - Acquisi</vt:lpstr>
      <vt:lpstr>Business Combinations - Prelimi</vt:lpstr>
      <vt:lpstr>Business Combinations - Acqui35</vt:lpstr>
      <vt:lpstr>Inventory - Components of Inven</vt:lpstr>
      <vt:lpstr>Long Term Debt - Additional Inf</vt:lpstr>
      <vt:lpstr>Long Term Debt - Interest Expen</vt:lpstr>
      <vt:lpstr>Lease Commitments - Additional </vt:lpstr>
      <vt:lpstr>Lease Commitments - Future Mini</vt:lpstr>
      <vt:lpstr>Lease Commitments - Future Mi41</vt:lpstr>
      <vt:lpstr>Stock-Based Compensation - Addi</vt:lpstr>
      <vt:lpstr>Stock-Based Compensation - Opti</vt:lpstr>
      <vt:lpstr>Stock-Based Compensation - Sche</vt:lpstr>
      <vt:lpstr>Stock-Based Compensation - Unre</vt:lpstr>
      <vt:lpstr>Stock-Based Compensation - Aggr</vt:lpstr>
      <vt:lpstr>Commitments and Contingencies -</vt:lpstr>
      <vt:lpstr>Fair Value Measurements - Asset</vt:lpstr>
      <vt:lpstr>Fair Value Measurements - Addit</vt:lpstr>
      <vt:lpstr>Fair Value Measurements - Fair </vt:lpstr>
      <vt:lpstr>Income Taxes - Additional Infor</vt:lpstr>
      <vt:lpstr>Long-lived Assets - Additional </vt:lpstr>
      <vt:lpstr>Goodwill - Additional Informati</vt:lpstr>
      <vt:lpstr>Goodwill - Roll Forward of Good</vt:lpstr>
      <vt:lpstr>Segment Reporting - Additional </vt:lpstr>
      <vt:lpstr>Segment Reporting - Summary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26:27Z</dcterms:created>
  <dcterms:modified xmlns:dcterms="http://purl.org/dc/terms/" xmlns:xsi="http://www.w3.org/2001/XMLSchema-instance" xsi:type="dcterms:W3CDTF">2015-11-04T18:26:27Z</dcterms:modified>
  <dc:title xmlns:dc="http://purl.org/dc/elements/1.1/">Untitled</dc:title>
  <dc:description xmlns:dc="http://purl.org/dc/elements/1.1/"/>
  <dc:subject xmlns:dc="http://purl.org/dc/elements/1.1/"/>
  <cp:keywords/>
  <cp:category/>
</cp:coreProperties>
</file>